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BASIS AND BUSINESS PRESENTATION" sheetId="7" r:id="rId7"/>
    <s:sheet name="SIGNIFICANT ACCOUNTING POLICIES" sheetId="8" r:id="rId8"/>
    <s:sheet name="GOING CONCERN AND MANAGEMENT'S " sheetId="9" r:id="rId9"/>
    <s:sheet name="ACCOUNTS RECEIVABLE AND DUE TO " sheetId="10" r:id="rId10"/>
    <s:sheet name="ACCOUNTS PAYABLE AND ACCRUED LI" sheetId="11" r:id="rId11"/>
    <s:sheet name="NOTES PAYABLE" sheetId="12" r:id="rId12"/>
    <s:sheet name="NOTES PAYABLE, RELATED PARTIES" sheetId="13" r:id="rId13"/>
    <s:sheet name="LINE OF CREDIT- RELATED PARTY" sheetId="14" r:id="rId14"/>
    <s:sheet name="CONVERTIBLE NOTES" sheetId="15" r:id="rId15"/>
    <s:sheet name="DERIVATIVE LIABILITIES" sheetId="16" r:id="rId16"/>
    <s:sheet name="STOCKHOLDERS' EQUITY" sheetId="17" r:id="rId17"/>
    <s:sheet name="WARRANTS AND OPTIONS" sheetId="18" r:id="rId18"/>
    <s:sheet name="COMMITMENTS AND CONTINGENCIES" sheetId="19" r:id="rId19"/>
    <s:sheet name="RELATED PARTY TRANSACTIONS" sheetId="20" r:id="rId20"/>
    <s:sheet name="NON CONTROLLING INTEREST" sheetId="21" r:id="rId21"/>
    <s:sheet name="INCOME TAXES" sheetId="22" r:id="rId22"/>
    <s:sheet name="SUBSEQUENT EVENTS" sheetId="23" r:id="rId23"/>
    <s:sheet name="SIGNIFICANT ACCOUNTING POLICI24" sheetId="24" r:id="rId24"/>
    <s:sheet name="SIGNIFICANT ACCOUNTING POLICI25" sheetId="25" r:id="rId25"/>
    <s:sheet name="ACCOUNTS PAYABLE AND ACCRUED 26" sheetId="26" r:id="rId26"/>
    <s:sheet name="NOTES PAYABLE (Tables)" sheetId="27" r:id="rId27"/>
    <s:sheet name="NOTES PAYABLE, RELATED PARTIES " sheetId="28" r:id="rId28"/>
    <s:sheet name="CONVERTIBLE NOTES (Tables)" sheetId="29" r:id="rId29"/>
    <s:sheet name="DERIVATIVE LIABILITIES (Tables)" sheetId="30" r:id="rId30"/>
    <s:sheet name="WARRANTS AND OPTIONS (Tables)" sheetId="31" r:id="rId31"/>
    <s:sheet name="NON CONTROLLING INTEREST (Table" sheetId="32" r:id="rId32"/>
    <s:sheet name="INCOME TAXES (Tables)" sheetId="33" r:id="rId33"/>
    <s:sheet name="SIGNIFICANT ACCOUNTING POLICI34" sheetId="34" r:id="rId34"/>
    <s:sheet name="SIGNIFICANT ACCOUNTING POLICI35" sheetId="35" r:id="rId35"/>
    <s:sheet name="GOING CONCERN AND MANAGEMENT'36" sheetId="36" r:id="rId36"/>
    <s:sheet name="ACCOUNTS RECEIVABLE AND DUE T37" sheetId="37" r:id="rId37"/>
    <s:sheet name="ACCOUNTS PAYABLE AND ACCRUED 38" sheetId="38" r:id="rId38"/>
    <s:sheet name="ACCOUNTS PAYABLE AND ACCRUED 39" sheetId="39" r:id="rId39"/>
    <s:sheet name="NOTES PAYABLE (Details)" sheetId="40" r:id="rId40"/>
    <s:sheet name="NOTES PAYABLE (Details Narrativ" sheetId="41" r:id="rId41"/>
    <s:sheet name="NOTES PAYABLE, RELATED PARTIE42" sheetId="42" r:id="rId42"/>
    <s:sheet name="NOTES PAYABLE, RELATED PARTIE43" sheetId="43" r:id="rId43"/>
    <s:sheet name="NOTES PAYABLE, RELATED PARTIE44" sheetId="44" r:id="rId44"/>
    <s:sheet name="LINE OF CREDIT- RELATED PARTY (" sheetId="45" r:id="rId45"/>
    <s:sheet name="CONVERTIBLE NOTES (Details)" sheetId="46" r:id="rId46"/>
    <s:sheet name="CONVERTIBLE NOTES (Details1)" sheetId="47" r:id="rId47"/>
    <s:sheet name="CONVERTIBLE NOTES (Details Narr" sheetId="48" r:id="rId48"/>
    <s:sheet name="DERIVATIVE LIABILITIES (Details" sheetId="49" r:id="rId49"/>
    <s:sheet name="DERIVATIVE LIABILITIES (Detai50" sheetId="50" r:id="rId50"/>
    <s:sheet name="STOCKHOLDERS' EQUITY (Details N" sheetId="51" r:id="rId51"/>
    <s:sheet name="WARRANTS AND OPTIONS (Details)" sheetId="52" r:id="rId52"/>
    <s:sheet name="WARRANTS AND OPTIONS (Details 1" sheetId="53" r:id="rId53"/>
    <s:sheet name="WARRANTS AND OPTIONS (Details 2" sheetId="54" r:id="rId54"/>
    <s:sheet name="WARRANTS AND OPTIONS (Details 3" sheetId="55" r:id="rId55"/>
    <s:sheet name="WARRANTS AND OPTIONS (Details 4" sheetId="56" r:id="rId56"/>
    <s:sheet name="WARRANTS AND OPTIONS (Details 5" sheetId="57" r:id="rId57"/>
    <s:sheet name="WARRANTS AND OPTIONS (Details N" sheetId="58" r:id="rId58"/>
    <s:sheet name="RELATED PARTY TRANSACTIONS (Det" sheetId="59" r:id="rId59"/>
    <s:sheet name="NON CONTROLLING INTEREST (Detai" sheetId="60" r:id="rId60"/>
    <s:sheet name="NON CONTROLLING INTEREST (Det61" sheetId="61" r:id="rId61"/>
    <s:sheet name="INCOME TAXES (Details)" sheetId="62" r:id="rId62"/>
    <s:sheet name="INCOME TAXES (Details 1)" sheetId="63" r:id="rId63"/>
    <s:sheet name="INCOME TAXES (Details Narrative" sheetId="64" r:id="rId64"/>
  </s:sheets>
  <s:definedNames/>
  <s:calcPr calcId="124519" calcMode="auto" fullCalcOnLoad="1"/>
</s:workbook>
</file>

<file path=xl/sharedStrings.xml><?xml version="1.0" encoding="utf-8"?>
<sst xmlns="http://schemas.openxmlformats.org/spreadsheetml/2006/main" uniqueCount="544">
  <si>
    <t>Document and Entity Information - USD ($)</t>
  </si>
  <si>
    <t>12 Months Ended</t>
  </si>
  <si>
    <t>Dec. 31, 2015</t>
  </si>
  <si>
    <t>Apr. 14, 2016</t>
  </si>
  <si>
    <t>Jun. 30, 2015</t>
  </si>
  <si>
    <t>Document And Entity Information</t>
  </si>
  <si>
    <t>Entity Registrant Name</t>
  </si>
  <si>
    <t>DEBT RESOLVE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4</t>
  </si>
  <si>
    <t>Current assets:</t>
  </si>
  <si>
    <t>Cash</t>
  </si>
  <si>
    <t>Accounts receivable, net</t>
  </si>
  <si>
    <t>Prepaid expenses</t>
  </si>
  <si>
    <t>Total current assets</t>
  </si>
  <si>
    <t>Total assets</t>
  </si>
  <si>
    <t>Current liabilities:</t>
  </si>
  <si>
    <t>Accounts payable and accrued liabilities</t>
  </si>
  <si>
    <t>Due to shareholders</t>
  </si>
  <si>
    <t>Deferred revenue</t>
  </si>
  <si>
    <t>Due to factor</t>
  </si>
  <si>
    <t xml:space="preserve"> </t>
  </si>
  <si>
    <t>Notes payable, current portion</t>
  </si>
  <si>
    <t>Notes payable-related party, net of unamortized discount of $6,105 and $-0- as of December 31, 2015 and 2014, respectively</t>
  </si>
  <si>
    <t>Convertible Short-term notes, net of deferred debt discount of $23,410 and $-0- as of December 31, 2015 and 2014, respectively</t>
  </si>
  <si>
    <t>Lines of credit, related parties</t>
  </si>
  <si>
    <t>Derivative liabilities</t>
  </si>
  <si>
    <t>Total current liabilities</t>
  </si>
  <si>
    <t>Long term debt:</t>
  </si>
  <si>
    <t>Notes payable, related party, net of unamortized debt discount of $3,450 and $25,011 as of December 31, 2015 and 2014, respectively</t>
  </si>
  <si>
    <t>Convertible long-term notes, net of deferred debt discount of $73,244 and $79,919 as of December 31, 2015 and 2014, respectively</t>
  </si>
  <si>
    <t>Total liabilities</t>
  </si>
  <si>
    <t>Stockholders' deficiency:</t>
  </si>
  <si>
    <t>Preferred stock, $0.001 par value; 10,000,000 shares authorized Series A Convertible Preferred stock, $0.001 par value; 5,000,000 shares designated; -0- and 595,000 shares issued and outstanding as of December 31, 2015 and 2014, respectively</t>
  </si>
  <si>
    <t>Common stock, $0.001 par value, 500,000,000 and 200,000,000 shares authorized; 104,612,082 and 98,187,082 shares issued and outstanding as of December 31, 2015 and 2014, respectively</t>
  </si>
  <si>
    <t>Additional paid in capital</t>
  </si>
  <si>
    <t>Accumulated deficit</t>
  </si>
  <si>
    <t>Stockholders' deficiency attributable to Debt Resolve, Inc.</t>
  </si>
  <si>
    <t>Non-controlling interest</t>
  </si>
  <si>
    <t>Total stockholders' deficiency</t>
  </si>
  <si>
    <t>Total liabilities and stockholders' deficiency</t>
  </si>
  <si>
    <t>CONSOLIDATED BALANCE SHEETS (Parenthetical) - USD ($)</t>
  </si>
  <si>
    <t>Notes payable, related party, net of unamortized debt discount</t>
  </si>
  <si>
    <t>Convertible Short-term notes, net of deferred debt discount</t>
  </si>
  <si>
    <t>Convertible long-term notes, net of deferred debt discount</t>
  </si>
  <si>
    <t>Preferred stock par value</t>
  </si>
  <si>
    <t>Preferred stock shares authorized</t>
  </si>
  <si>
    <t>Series A Convertible Preferred stock par value</t>
  </si>
  <si>
    <t>Series A Convertible Preferred stock shares designat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t>
  </si>
  <si>
    <t>Costs and expenses:</t>
  </si>
  <si>
    <t>Payroll, payroll taxes, penalties and related expenses</t>
  </si>
  <si>
    <t>Selling and marketing expenses</t>
  </si>
  <si>
    <t>General and administrative expenses</t>
  </si>
  <si>
    <t>Total operating expenses</t>
  </si>
  <si>
    <t>Loss from operations</t>
  </si>
  <si>
    <t>Other income:</t>
  </si>
  <si>
    <t>Gain on change in fair value of derivative liabilities</t>
  </si>
  <si>
    <t>Gain on settlement of debt</t>
  </si>
  <si>
    <t>Financing expenses</t>
  </si>
  <si>
    <t>Amortization of debt discounts</t>
  </si>
  <si>
    <t>Total other income (expense)</t>
  </si>
  <si>
    <t>Net loss before provision for income taxes</t>
  </si>
  <si>
    <t>Income tax (benefit)</t>
  </si>
  <si>
    <t>Net loss</t>
  </si>
  <si>
    <t>Net loss attributable to non-controlling interest</t>
  </si>
  <si>
    <t>NET LOSS ATTRIBUTABLE TO DEBT RESOLVE, INC.</t>
  </si>
  <si>
    <t>Net loss per common share -basic and diluted</t>
  </si>
  <si>
    <t>Weighted average number of common shares outstanding, basic and diluted</t>
  </si>
  <si>
    <t>CONSOLIDATED STATEMENT OF STOCKHOLDERS' DEFICIENCY (EQUITY) - USD ($)</t>
  </si>
  <si>
    <t>Preferred stock</t>
  </si>
  <si>
    <t>Common Stock</t>
  </si>
  <si>
    <t>Additional Paid-In Capital</t>
  </si>
  <si>
    <t>Accumulated Deficit</t>
  </si>
  <si>
    <t>Noncontrolling Interest</t>
  </si>
  <si>
    <t>Total</t>
  </si>
  <si>
    <t>Beginning Balance, Shares at Dec. 31, 2013</t>
  </si>
  <si>
    <t>Beginning Balance, Amount at Dec. 31, 2013</t>
  </si>
  <si>
    <t>Fair value of vesting options issued to employees for services</t>
  </si>
  <si>
    <t>Net reclassification of common stock equivalents issued in excess of aggregate authorized availability</t>
  </si>
  <si>
    <t>Common shares issued in settlement of convertible note payable and accrued interest, Shares</t>
  </si>
  <si>
    <t>Common shares issued in settlement of convertible note payable and accrued interest, Amount</t>
  </si>
  <si>
    <t>Preferred shares issued for payment of services, Shares</t>
  </si>
  <si>
    <t>Preferred shares issued for payment of services, Amount</t>
  </si>
  <si>
    <t>Beneficial conversion feature related to convertible notes</t>
  </si>
  <si>
    <t>Fair value of preferred stock warrants issued for services</t>
  </si>
  <si>
    <t>Ending Balance, Shares at Dec. 31, 2014</t>
  </si>
  <si>
    <t>Ending Balance, Amount at Dec. 31, 2014</t>
  </si>
  <si>
    <t>Fair value of common stock warrants issued for services</t>
  </si>
  <si>
    <t>Common shares issued in conversion of preferred shares, Shares</t>
  </si>
  <si>
    <t>Common shares issued in conversion of preferred shares, Amount</t>
  </si>
  <si>
    <t>Reclassification of fair value of derivative liability to equity upon increase in authorized common shares</t>
  </si>
  <si>
    <t>Ending Balance, Shares at Dec. 31, 2015</t>
  </si>
  <si>
    <t>Ending Balance, Amount at Dec. 31, 2015</t>
  </si>
  <si>
    <t>CONSOLIDATED STATEMENTS OF CASH FLOWS - USD ($)</t>
  </si>
  <si>
    <t>CASH FLOWS FROM OPERATING ACTIVITIES:</t>
  </si>
  <si>
    <t>Adjustments to reconcile net loss to net cash used in operating activities:</t>
  </si>
  <si>
    <t>Bad debts</t>
  </si>
  <si>
    <t>Stock based compensation</t>
  </si>
  <si>
    <t>Gain on change in fair value of derivative liability</t>
  </si>
  <si>
    <t>Changes in operating assets and liabilities:</t>
  </si>
  <si>
    <t>Accounts receivable</t>
  </si>
  <si>
    <t>Security deposit</t>
  </si>
  <si>
    <t>Net cash used in operating activities</t>
  </si>
  <si>
    <t>CASH FLOWS FROM INVESTING ACTIVITIES:</t>
  </si>
  <si>
    <t>CASH FLOWS FROM FINANCING ACTIVITIES:</t>
  </si>
  <si>
    <t>Proceeds from short term notes</t>
  </si>
  <si>
    <t>Proceeds from short term notes, related party</t>
  </si>
  <si>
    <t>Repayment of short term notes</t>
  </si>
  <si>
    <t>Proceeds from long term notes</t>
  </si>
  <si>
    <t>Proceeds from long term notes, related party</t>
  </si>
  <si>
    <t>Repayments of long term notes, related party</t>
  </si>
  <si>
    <t>Net cash provided by financing activities</t>
  </si>
  <si>
    <t>Net (decrease) increase in cash and cash equivalents</t>
  </si>
  <si>
    <t>Cash at beginning of period</t>
  </si>
  <si>
    <t>Cash at end of period</t>
  </si>
  <si>
    <t>Supplemental Disclosures of Cash Flow Information:</t>
  </si>
  <si>
    <t>Cash paid during period for interest</t>
  </si>
  <si>
    <t>Cash paid during period for taxes</t>
  </si>
  <si>
    <t>Non-cash financing and investing transactions:</t>
  </si>
  <si>
    <t>Beneficial conversion feature on convertible notes</t>
  </si>
  <si>
    <t>Common shares issued in settlement of note payable and accrued interest</t>
  </si>
  <si>
    <t>Reclassification of derivative liability to equity</t>
  </si>
  <si>
    <t>BASIS AND BUSINESS PRESENTATION</t>
  </si>
  <si>
    <t>Notes to Financial Statements</t>
  </si>
  <si>
    <t>NOTE 1 - BASIS AND BUSINESS PRESENTATION</t>
  </si>
  <si>
    <t>Debt Resolve, Inc. (the "Company")
was incorporated under the laws of the State of Delaware on April 21, 1997. The Company offers its service as a Software-as-a-Service
(SaaS) model, enabling clients to introduce this collection or payment software option with no modifications to their existing
collections computer systems. Its products capitalize on using the Internet as a tool for communication, resolution, settlement
and payment of delinquent or defaulted consumer debt and as part of a complete accounts receivable management solution for consumer
creditors. In December 2014, the Company, jointly with
LSH, LLC, organized Progress Advocates LLC, a Delaware limited liability company for the purpose to provide services in the student
loan document preparation industry with ownership interests of 51% and 49% for the Company and LSH, LLC, respectively. The Company operates as one operating segment.</t>
  </si>
  <si>
    <t>SIGNIFICANT ACCOUNTING POLICIES</t>
  </si>
  <si>
    <t>NOTE 2 - SIGNIFICANT ACCOUNTING POLICIES</t>
  </si>
  <si>
    <t>A
summary of the significant accounting policies applied in the presentation of the accompanying consolidated financial statements
follows: Basis
of Presentation The
consolidated financial statements include the accounts of the Company and its majority-owned subsidiary. All significant inter-company
transactions and balances have been eliminated in consolidation. The non-controlling interest represents the minority owners'
share of its net operating results. Estimates The
preparation of the financial statements in conformity with generally accepted accounting principles requires management to make
estimates and assumptions that affect certain reported amounts of assets and liabilities, revenues and expenses and certain disclosures.
The most significant estimates are those used in determination of derivative liabilities and stock compensation. Accordingly,
actual results could differ from those estimates. Revenue
Recognition In
recognition of the principles expressed in Accounting Standards Codification subtopic 605-10, Revenue should not be recognized
until it is realized or realizable and earned, and given the element of doubt associated with collectability of an agreed settlement
on past due debt, the Company postpones recognition of all contingent revenue until the client receives payment from the debtor.
As is required by SAB 104, revenues are considered to have been earned when the Company has substantially accomplished the agreed-upon
deliverables to be entitled to payment by the client. For most current active clients, these deliverables consist of the successful
collection of past due debts using the Company's system and/or, for clients under a flat fee arrangement, the successful availability
of the Company's system to its customers. Revenues
for the preparation of student loan documentation are earned when the Company has substantially accomplished the agreed-upon deliverables
to be entitled to payment by the client. For most current active clients, these deliverables consist of the completed, delivered
and accepted student loan package. The Company may sell its products separately or in various bundles that include multiple elements
such as upfront fees, monitoring and other services. The
Company also earns revenue from collection agencies, collection law firms and lenders that implemented our online system. The
Company's current contracts provide for revenue based on a percentage of the amount of debt collected, a fee for accounts loaded
into the Debt Resolve Service or through a flat monthly fee. Revenues
for set-up fees, percentage contingent collection fees, fixed settlement fees, monthly fees, etc.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The
Company defers any revenue for which the product or service has not been delivered or is subject to refund until such time that
the Company and the customer jointly determine that the product has been delivered or no refund will be required. At December
31, 2015 and 2014, the Company had deferred revenues of $1,260,137 and $25,343, respectively. Concentrations
of Credit Risk The
Company's consolidated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ccounts
Receivable and Sales Concentration The
Company extends credit to large, mid-size and small companies for collection services. At December 31, 2014, one client represented
receivables of $10,000 (35%). The Company did not have a concentration in receivables in 2015. The Company does not generally
require collateral or other security to support customer receivables. Accounts receivable are carried at their estimated collectible
amounts. Accounts receivable are periodically evaluated for collectability and the allowance for doubtful accounts is adjusted
accordingly. Management determines collectability based on their experience and knowledge of the customers. As of December 31,
2015 and 2014, allowance for doubtful accounts was $600,000 and $-0-, respectively. The
Company did not have a revenue concentration for the year ended December 31, 2015 and three clients accounting for 17%, 38% and
20% of total revenue for the year ended December 31, 2014. Cash
and Cash Equivalents For
purposes of the consolidated Statements of Cash Flows, the Company considers all highly liquid debt instruments purchased with
a maturity date of three months or less to be cash equivalents. Fair
Values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convertible notes
payable), and other current assets and liabilities approximate fair value because of their short-term maturity. As
of December 31, 2015 or 2014, the Company did not have any items that would be classified as level 1 or 2 disclosures. The
Company recognized its derivative liabilities as level 3 and values its derivatives using the methods discussed in Note 10.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10 are that of volatility and market price of the underlying common stock of the Company.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Property and equipment is fully depreciated as of December 31, 2015 and 2014.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5 2014
Convertible
notes payable 43,055,000 35,155,000
Preferred
stock - 5,950,000
Options
to purchase common stock 15,592,434 17,045,434
Warrants
to purchase common stock 72,385,000 90,861,684
Warrants
to purchase Series A preferred stock 25,245,000 19,145,000
Totals 156,277,434 168,157,118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5, there were outstanding stock options
to purchase 15,592,434 shares of common stock, 13,592,434 shares of which were vested. (see Note 13)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Long-Lived
Assets The
Company follows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Defined
Contribution (401k) Plan The
Company maintains a defined contribution (401k) plan for its employees. The plan provides for a company match in the amount of
100% of the first 3% of pre-tax salary contributed and 50% of the next 3% of pre-tax salary contributed. Due to the severe cash
limitations that the Company has experienced, the match was suspended from mid-2008 to the present and will only be re-instated
when business conditions warrant. 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 At
December 31, 2014 and through December 22, 2015, the Company had the possibility of exceeding their common shares authorized when
considering the number of possible shares that may be issuable to satisfy settlement provisions for all existing instruments that
could be settled in share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5 and 2014, the Company has not recorded
any unrecognized tax benefits. The
Company classifies interest expense and any related penalties related to income tax uncertainties as a component of income tax
expense. No interest or penalties have been recognized during the years ended December 31, 2015 and 2014. Advertising
Costs The
Company expenses the cost of advertising and promotion of its services when incurred. The advertising costs paid to related party
were $2,036,531 and $45,000 for the years ended December 31, 2015 and 2014, respectively. All of which were used for the acquisition
of leads for its majority owned subsidiary, Progress Advocates LLC. Reclassification Recent
accounting pronouncements In
November 2015, the FASB issued (ASU) 2015-17, Balance Sheet Classification of Deferred Taxe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has not yet determined the effect of the adoption of this standard on the Company's
consolidated financial position and results of operations. There
we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NOTE 3 - GOING CONCERN AND MANAGEMENT'S LIQUIDITY PLANS</t>
  </si>
  <si>
    <t>The accompanying financial statements have
been prepared on a going concern basis, which contemplates the realization of assets and the satisfaction of liabilities in the
normal course of business. As shown in the accompanying consolidated financial statements, the Company incurred a net loss of $778,427
and $809,112 for the years ended December 31, 2015 and 2014 respectively. Additionally, the Company has negative working capital
(total current liabilities exceeded total current assets) of $7,805,090 as of December 31, 2015 and is in default on certain debt
obligations (see Note 6). These factors among others raise substantial doubt about the Company's ability to continue as a going
concern. While distributions from the Company's majority
owned joint venture have improved liquidity, the Company continues to raise additional funds through private debt offerings to
meet short term needs. In addition, the Company is undertaking further steps as part of a plan to improve operations with the goal
of sustaining our operations for the next twelve months and beyond and to address its lack of liquidity by raising additional funds,
either in the form of debt or equity or some combination thereof. However, there can be no assurance that the Company can successfully
accomplish these steps and or business plans, and it is uncertain that the Company will achieve a profitable level of operations
and be able to obtain additional financing. The Company's continued existence is dependent
upon management's ability to develop profitable operations and resolve its liquidity problems.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ACCOUNTS RECEIVABLE AND DUE TO FACTOR</t>
  </si>
  <si>
    <t>NOTE 4 - ACCOUNTS RECEIVABLE AND DUE TO FACTOR</t>
  </si>
  <si>
    <t>Accounts receivable are receivables generated
from sales to customers and progress billings on performance type contracts. Amounts included in accounts receivable are deemed
to be collectible within the Company's operating cycle.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As of December 31, 2015 and 2014, the Company's accounts
receivable was $3,463,161 and $28,732, net of allowance for doubtful accounts of $600,000 and $-0-, respectively. The Company's majority owned subsidiary, Progress
Advocates LLC entered into a factoring agreement on a recourse basis. The recourse agreement provides for the Company to receive
an advance of between 30% - 96% of any accounts receivable that it factors with 62% - 0% held in reserve. The average amount received
from these recourse agreements was 50.9% and the average amount reserved was 42.1%. The factoring agreement also provides for discount
fees of 4% - 8% of the face value of any accounts receivable factored, plus additional charges for other transaction fees. The
agreement may be terminated by either party at any time and will continue unless either party formally cancels. As of December
31, 2015 and 2014, the Company's outstanding obligation under the factoring agreement was $2,442,935 and $-0-, respectively.</t>
  </si>
  <si>
    <t>ACCOUNTS PAYABLE AND ACCRUED LIABILITIES</t>
  </si>
  <si>
    <t>NOTE 5 - ACCOUNTS PAYABLE AND ACCRUED LIABILITIES</t>
  </si>
  <si>
    <t>Accounts payable and accrued liabilities as
of December 31, 2015 and 2014 are comprised of the following:
2015 2014
Accounts payable $ 740,881 $ 1,025,919
Accrued interest 1,912,436 1,473,686
Payroll and related accruals, net of advance to employees 827,263 888,640
Total $ 3,480,580 $ 3,388,245 During the year ended December 31, 2014, the
Company settled an accounts payable of $320 for $-0- resulting in a gain on settlement of debt of $320. During the year ended December 31, 2015, the
Company settled or wrote off old outstanding accounts payable for less than the recorded liability and recognized a $650,319 gain
on old debt.</t>
  </si>
  <si>
    <t>NOTES PAYABLE</t>
  </si>
  <si>
    <t>NOTE 6 - NOTES PAYABLE</t>
  </si>
  <si>
    <t>As of December 31, 2015 and 2014, notes payable
are as follows:
2015 2014
Bank loans $ - $ 50,000
Note payable, dated June 1, 2015 45,765 -
Note payable, dated July 2, 2015 12,500 -
Note payable, dated August 28, 2015 50,000 -
Note payable, dated December 17, 2015 50,000 -
Investor notes payable, 12% per annum 377,867 377,867
Total 536,132 427,867
Less current portion 536,132 427,867
Long term portion $ -0- $ -0- Bank loans On October 7, 2011, a bank loan (unsecured)
was issued in the amount of $237,500 at a 6.25% interest rate, with monthly payments of $6,250 matured on December 1, 2014, and
guaranteed by a director. During the years ended December 31, 2015 and 2014, the Company repaid $50,000, and $75,000, respectively.
The outstanding balance on the bank loan as of December 31, 2015 and 2014 is $-0- and $50,000, respectively. Notes payable On June 1, 2015, the Company issued an unsecured
note payable for $50,000 due October 1, 2016 with interest at 12% per annum, paid monthly beginning June 2015 and principal payments
beginning October 2015. The outstanding balance as of December 31, 2015 is $45,765. On July 2, 2015, the Company issued an unsecured
note payable for $12,500 due March 15, 2016 with interest at 10% per annum, paid monthly beginning October 2015 and principal payments
beginning February 2016. On August 28, 2015, the Company issued an unsecured
note payable for $50,000 due February 28, 2016 with interest at 12% per annum, due at maturity. On December 17, 2015, the Company issued an
unsecured note payable for $50,000 due December 17, 2016 with interest at 12% per annum, paid monthly beginning April 2015 and
principal payments beginning October 2016. Investor notes payable Investor Note 1 On December 21, 2007, an unaffiliated investor
loaned the Company $125,000 on an unsecured 18-month note with a maturity date of June 21, 2009. The note has a provision requiring
repayment once the Company has raised an aggregate of $500,000 following issuance of this note. As a result, this note is currently
in default as it has not been repaid and the Company reached the $500,000 threshold in September, 2008. The note carries interest
at a rate of 12% per annum, with interest accruing and payable at maturity. In conjunction with the note, the Company granted to
the investor a warrant to purchase 37,500 shares of common stock at an exercise price of $1.07 and an expiration date of December
21, 2012, which has passed. This note is guaranteed by a stockholder. On April 10, 2008, this investor loaned the
Company an additional $198,000 on an amendment of the prior unsecured note with a maturity date of June 21, 2009 for payment of
the entire balance of the first note plus the amendment ($323,000 total). In February 2010, the Company converted $65,133 principal
and $74,867 accrued interest on the note to common stock. In August 2010, the Company repaid $80,000 principal through partial
sale of the note. As a result, the remaining balance of the amended note is $177,867. The note carries interest at a rate of 12%
per annum, with interest accruing and payable at maturity. In conjunction with the note, the Company also
issued a warrant to purchase 99,000 shares of common stock at an exercise price of $2.45 and an expiration date of April 10, 2013.
This warrant has a cashless exercise feature. The Company also issued 50,000 shares of common stock valued at $122,130 in order
to induce the investor to forbear on the note. This note is guaranteed by a stockholder of the Company. The note was amended and
maintains the provision requiring repayment of the note upon raising gross proceeds of $500,000 subsequent the issuance of the
note. As of December 31, 2015 and 2014, this note is in default. Investor Note 2 On December 30, 2007, an unaffiliated investor
loaned the Company $200,000 on an unsecured 18-month note with a maturity date of June 30, 2009. The note carries interest at a
rate of 12% per annum, with interest accruing and payable at maturity. In conjunction with this note, the Company also issued a
warrant to purchase 100,000 shares of common stock at an exercise price of $1.00 and an expiration date of December 30, 2012, which
has passed. This note is guaranteed by a stockholder. In 2015, the note holder entered into an agreement whereby their obligation
was extended till October 22, 2016. The terms of the agreement included a payment of accrued interest of $4,000.</t>
  </si>
  <si>
    <t>NOTES PAYABLE, RELATED PARTIES</t>
  </si>
  <si>
    <t>NOTE 7 - NOTES PAYABLE, RELATED PARTIES</t>
  </si>
  <si>
    <t xml:space="preserve">As of December 31, 2015 and 2014, notes payable,
related parties are as follows:
2015 2014
Convertible note payable dated July 22, 2010, in default $ 15,000 $ 15,000
Note payable dated January 14, 2011, in default 6,000 6,000
Note payable dated April 14, 2011, in default 25,000 25,000
Note payable dated April 15, 2011, in default 25,000 25,000
Note payable dated January 18, 2012, in default 5,000 5,000
Note payable dated January 20, 2012, in default 5,000 5,000
Note payable dated May 21, 2012, in default 15,000 15,000
Note payable dated May 30, 2012, in default 20,000 20,000
Series A Convertible note, in default 20,000 20,000
Convertible notes payable, dated July 6, 2012, in default 30,000 30,000
Convertible note payable, dated July 10, 2012, in default 15,000 15,000
Note payable, dated September 14, 2012, in default 6,000 6,000
Convertible note payable, dated September 7, 2012, in default 43,000 43,000
Convertible note payable, dated October 4, 2012, in default 50,000 50,000
Convertible note payable, dated September 5, 2013, in default 10,000 10,000
Convertible note payable, dated September 16, 2013, in default 3,000 3,000
Note payable dated September 17, 2013, in default 5,221 5,221
Note payable, dated October 24, 2013 30,000 30,000
Note payable, dated November 7, 2013 40,000 40,000
Note payable. dated December 6, 2013 5,000 5,000
Note payable, dated December 18, 2013 30,000 30,000
Note payable, dated January 9, 2014 25,000 25,000
Convertible note payable, dated February 28, 2014, net of unamortized debt discount of $2,064 and $14,833, respectively 197,936 185,167
Convertible note payable, dated April 24, 2014, net of unamortized debt discount of $775 and $3,235, respectively 24,225 21,765
Convertible note payable, dated November 7, 2014, net of unamortized debt discount of $1,733 and $3,761, respectively 23,267 21,239
Convertible notes payable, dated December 4, 2014, net of unamortized debt discount of $1,532 and $3,182, respectively 48,468 46,818
Note payable, dated January 25, 2015 25,000 -
Convertible note payable, dated March 3, 2015, net of unamortized debt discount of $2,701 47,299 -
Convertible note payable, dated May 12, 2015, net of unamortized debt discount of $750 19,250 -
Note payable, dated June 18, 2015 25,000 -
Note payable, dated July 13, 2015 12,500 -
Note payable, dated August 5, 2015 25,000 -
Note payable, dated August 19, 2015 50,000
Total 926,166 703,210
Less current portion (789,616 ) (298,221 )
Long term portion $ 136,550 $ 404,989 As described in Note 8 below, On July 22, 2010,
investors loaned the Company an aggregate of $260,000 on three-year Series C Convertible Notes with an interest rate of 14%, of
which $15,000 was a related party. See Note 8 for full details. On January 14, 2011, a stockholder loaned $6,000
(unsecured) to the Company with a due date of June 30, 2011. The loan had been extended to December 31, 2011. The Company is currently
in default. The loan carries interest at the rate of 12% per annum. The lender received a warrant to purchase 60,000 shares of
the common stock of the Company at an exercise price of $0.25 per share. The warrant has a five year exercise period. The note
was recorded net of a deferred debt discount of $2,220, based on the relative fair value of the warrant. Such discount was amortized
over the original term of the note. On April 14, 2011, a stockholder and Board
member loaned $25,000 (unsecured) to the Company with a due date of July 31, 2011. The loan had been extended to December 31, 2011.
The Company is currently in default. The loan carries interest at the rate of 12% per annum. The lender received a warrant to purchase
250,000 shares of the common stock of the Company at an exercise price of $0.25 per share. The warrant has a five year exercise
period. The Company had recorded a deferred debt discount of $8,850 that was amortized over the original term of the debt. On April 15, 2011, a stockholder and Board
member loaned $25,000 (unsecured) to the Company with a due date of July 31, 2011. The note had been extended to December 31, 2011.
The Company is currently in default. The loan carries interest at the rate of 12% per annum. The lender received a warrant to purchase
250,000 shares of the common stock of the Company at an exercise price of $0.25 per share. The warrant has a five year exercise
period. The Company had recorded a deferred debt discount of $8,850 that was amortized over the original term of the debt. On May 27, 2011, a stockholder and Board member
loaned an additional $15,000 (unsecured) (of which $5,000 has been repaid in 2011 and remainder of $10,000 repaid in 2014) to the
Company with a due date of September 30, 2011. The note had been extended to December 31, 2011. The loan carries interest at the
rate of 12% per annum. The lender received a warrant to purchase 150,000 shares of the common stock of the Company at an exercise
price of $0.25 per share. The warrant has a five year exercise period. The Company had recorded a deferred debt discount of $5,610
that was amortized over the original term of the debt. On January 18, 2012, a stockholder and Board
member loaned $5,000 (unsecured) to the Company with a demand due date. The loan carries interest at the rate of 12% per annum.
The lender received a warrant to purchase 50,000 shares of the common stock of the Company at an exercise price of $0.25 per share.
The warrant has a five year exercise period. The note was recorded net of a deferred debt discount of $2,495, based on the relative
fair value of the warrant. Such discount was charged to operations at issuance. On January 20, 2012, a stockholder and Board
member loaned $5,000 (unsecured) to the Company with a demand due date. The loan carries interest at the rate of 12% per annum.
The lender received a warrant to purchase 50,000 shares of the common stock of the Company at an exercise price of $0.25 per share.
The warrant has a five year exercise period. The note was recorded net of a deferred debt discount of $2,435, based on the relative
fair value of the warrant. Such discount was charged to operations at issuance date. On May 21, 2012, a stockholder and Board member
loaned $18,000 (unsecured) (of which $3,000 has been repaid in 2012) to the Company. The loan was due May 21, 2014 with interest
at 12% per annum, and is currently in default. On May 30, 2012, a stockholder and Board member
loaned $20,000 (unsecured) to the Company due March 31, 2013 with interest at 12% per annum, and is currently in default. As described in Note 8 below, from June 2009
to March 2010, investors loaned the Company an aggregate of $1,237,459 on three year Series A Convertible Notes with an interest
rate of 14%, of which $20,000 was a related party note. See Note 8 for full description. On July 6, 2012, a stockholder and Board member
loaned $10,000 (unsecured) to the Company due July 6,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 On July 6, 2012, a stockholder and Board member
loaned $20,000 (unsecured) to the Company due July 6,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 On July 10, 2012, a stockholder and Board member
loaned $15,000 (unsecured) to the Company due July 10,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 On September 14, 2012, a stockholder and Board
member loaned $6,000 (unsecured) to the Company due September 14, 2014 with interest at 12% per annum. The Company did not make
payment on the maturity date, therefore the note is currently in default. On September 7, 2012, a stockholder and Board
member loaned $43,000 (unsecured) to the Company due September 7,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 On October 4, 2012, a stockholder and Board
member loaned $50,000 (unsecured) to the Company due October 4,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 On September 5, 2013, a stockholder and Board
member loaned $10,000 (unsecured) to the Company due September 5, 2015 with interest at 10%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 On September 16, 2013, a stockholder and Board
member loaned $3,000 (unsecured) to the Company due September 16, 2015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 On September 17, 2013, a stockholder and Board
member loaned $5,221 (unsecured) to the Company due September 17, 2014 with interest at 12% per annum. The company did not make
payment on the maturity date, therefore the note is currently in default. On October 24, 2013, a stockholder and Board
member loaned $30,000 (unsecured) to the Company due October 24, 2016 with interest at 10% per annum. On November 7, 2013, a stockholder and board
member loaned $40,000 (unsecured) to the Company due November 7, 2017 with interest at 10% per annum. On December 6, 2013, a stockholder and Board
member loaned $5,000 (unsecured) to the Company due December 6, 2016 with interest at 12% per annum. On December 18, 2013, a stockholder and Board
member loaned $30,000 (unsecured) to the Company due December 18, 2018 with interest at 10% per annum. On January 9, 2014, a stockholder and Board
member loaned $25,000 (unsecured) to the Company due January 9, 2016 with interest at 10% per annum. On February 28, 2014, the Company issued a
$200,000 secured convertible note that matures on February 28, 2016. The note bears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2,000,000 warrants to purchase the Company's common stock at $0.15 per share over three years. On April 24, 2014, the Company issued a $25,000
secured convertible note that matures on April 24, 2016. The note bears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250,000 warrants to purchase the Company's common stock at $0.15 per share over three years. On November 7, 2014, the Company issued a $25,000
secured convertible note that matures on November 7, 2016. The note bears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250,000 warrants to purchase the Company's common stock at $0.15 per share over three years. On December 4, 2014, the Company issued two
$25,000 secured convertible notes that mature on December 4, 2016. The notes bear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500,000 warrants to purchase the Company's common stock at $0.15 per share over three years. On January 25, 2015, a stockholder and Board
member loaned $25,000 (unsecured) to the Company due April 25, 2016 with interest at 10% per annum. On June 18, 2015, a stockholder and Board member
loaned $25,000 (unsecured) to the Company due April 21, 2016 with interest at 10% per annum On July 13, 2015, a stockholder and Board member
loaned $12,500 (unsecured) to the Company due July 12, 2016 with interest at 12% per annum. On August 5, 2015, a stockholder and Board
member loaned $25,000 (unsecured) to the Company due January 1, 2016 with interest at 10% per annum with interest paid monthly
for August and September 2015 and principal and interest payable from October through December 2015. On August 19, 2015, a stockholder and Board
member loaned $50,000 (unsecured) to the Company due February 19, 2016 with interest at 10% per annum. On March 3, 2015, the Company issued a $50,000
secured convertible note that matures on March 3, 2017. The note bears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750,000 warrants to purchase the Company's common stock at $0.15 per share over three years. On May 12, 2015, the Company issued a $20,000
secured convertible note that matures on May 12, 2017. The note bears interest at a rate of 10% and can be convertible into shares
of the Company's common stock, at a conversion rate of $0.05 per share. Interest will also be converted into common stock at the
conversion rate of $0.05 per share. In connection with the issuance of the convertible note, the Company issued an aggregate of
300,000 warrants to purchase the Company's common stock at $0.15 per share over three years. In accordance with ASC 470-20, the Company
recognized the value attributable to the warrants and the conversion feature in the aggregate amount of $5,713 and $37,830 to additional
paid in capital and a discount against the 2014 and 2015 notes, respectively. The Company valued the warrants in accordance with
ASC 470-20 using the Black-Scholes pricing model and the following assumptions: contractual terms of 3 years, a risk free interest
rate of 0.69% to 1.09%, a dividend yield of 0%, and volatility of 289.98.76% to 317.93%. The debt discount attributed to the value
of the warrants and conversion feature issued is amortized over the note's maturity period (two years) as interest expense. For the years ended December 31, 2015 and 2014,
the Company amortized $21,169 and $12,819 of debt discount to operations as interest expense. Total unpaid accrued interest on the notes
payable to related parties as of December 31, 2015 and 2014 was $233,856 and $143,526, respectively. During the year ended December
31, 2014 and 2013, the Company recorded interest expense of $90,508 and $69,738, respectively, in connection with the notes payable
to related parties. Aggregate maturities of long-term debt as of
December 31:
Amount
Year ended December 31, 2016 $ 795,721
Year ended December 31, 2017 110,000
Year ended December 31, 2018 and thereafter 30,000
Total $ 935,721 </t>
  </si>
  <si>
    <t>LINE OF CREDIT- RELATED PARTY</t>
  </si>
  <si>
    <t>NOTE 8 - LINE OF CREDIT- RELATED PARTY</t>
  </si>
  <si>
    <t>On January 25, 2015, the Company issued an
unsecured promissory note to certain members of the Company's board of directors who provided the Company a line of credit up to
$400,000 for working capital over a term of four years with an annualized interest rate of 5.25%. The promissory note is due 30
days upon written demand however, the Company is obligated to make monthly payments of principal and interest necessary to meet
the minimal monthly principal and interest payments required by the bank on loans the lenders obtained to provide the financing.
As of December 31, 2015, the outstanding balance on this loan was $397,893. On September 24, 2009, the Company entered
into an unsecured short term loan with a stockholder for $150,000 to be used to discharge the bridge loans of another investor.
Borrowings under the loan bear interest at 12% per annum, with interest accrued and payable on maturity. The Note was due on November
24, 2009 and is still outstanding. In conjunction with this line of credit, the Company also issued a warrant to purchase 150,000
shares of common stock at an exercise price of $0.15 per share with an expiration date of September 24, 2014. On April 6, 2010,
a partial repayment of $25,000 of principal was paid. Also, as a result of the delinquent repayment of the note, a penalty of $69,000
was incurred on April 15, 2010. On August 17, 2010, a partial payment of $50,000 of principal was made on the line of credit. Unpaid
accrued interest on this loan as of December 31, 2015 and 2014 was $119,239 and $101,119, respectively. As of December 31, 2015 and 2014, the outstanding
balance on this loan was $151,000. Since the loan matured on November 24, 2009, it is currently in default. During the year ended
December 31, 2015 and 2014, the Company recorded $18,120 and $18,120, respectively, as interest expense.</t>
  </si>
  <si>
    <t>CONVERTIBLE NOTES</t>
  </si>
  <si>
    <t>NOTE 9 - CONVERTIBLE NOTES</t>
  </si>
  <si>
    <t xml:space="preserve">Convertible notes of non-related party investors
are comprised of the following:
2015 2014
Series A Convertible Notes $ 817,000 $ 817,000
Series B Convertible Notes 225,000 225,000
Series C Convertible Notes 245,000 245,000
Series D Convertible Notes 21,000 21,000
Bridge 2014 Convertible Notes, net of unamortized debt discount of $23,410 and $79,919, respectively 726,590 670,081
Bridge 2015 Convertible Notes, net of unamortized debt discount of $73,244 251,756 -
Total 2,286,346 1,978,081
Less: Current portion (2,034,590 ) (228,500 )
Long term portion $ 251,756 $ 1,749,581 Series A Convertible Notes From June 2009 to March 2010, unaffiliated
investors loaned the Company an aggregate of $1,217,459 (excluding $20,000 related party, see Note 7) on three-year Series A Convertible
Notes with an interest rate of 14%. The interest accrues and is payable at maturity, which range in dates from August 2012 to March
2013. The conversion price is set at $0.15 per share. The Notes carry a first lien security interest in all of the assets of the
Company. In addition, the investors received 12,174,590 warrants to purchase the common stock of the Company at an exercise price
of $1.00. On January 21, 2010, the exercise price was reduced to $0.40 due to certain provisions of the warrants. The exercise
period of the warrants is five years. The notes were recorded net of a deferred debt discount of $1,143,268, based on the relative
fair value of the warrants under the Black-Scholes pricing model. Such discount was amortized over the term of the notes. Certain convertible note holders, representing
an aggregate of $734,500 of these notes entered, into an agreement in December 2014 through February 2015 whereby their obligations
were extended for a period of 18 months from the date of execution of the agreement. The terms of the agreement included a payment
of accrued interest of $500 for every $25,000 of outstanding principal. All other terms (including any amendments or earlier extensions)
of the notes remain the same. The remaining convertible note holders representing an aggregate balance of $82,500 are in default. Series B Convertible Notes During year ended December 31, 2010, unaffiliated
investors loaned the Company an aggregate of $275,000 on three-year Series B Convertible Notes with an interest rate of 14%. During
the year ended December 31, 2010, $50,000 was repaid in cash, leaving a balance of $225,000 on these notes at December 31, 2011
and 2010. The interest accrues and is payable at maturity. The conversion price is set at $0.15 per share. The Notes carry a first
lien security interest in all of the assets of the Company with the Series A notes above. In addition, at conversion, the investors
will receive 900,000 warrants to purchase the common stock of the Company at an exercise price of $0.40 per share. The warrants
are callable when the Company's stock trades above $0.75 per share for 10 consecutive trading days. The notes were recorded net of a deferred debt
discount of $264,324, based on the relative fair value of the warrants under the Black-Scholes pricing model. Such discount was
amortized over the term of the notes. Certain convertible note holders, representing
an aggregate of $175,000 of these notes entered, into an agreement in December 2014 through March 2015 whereby their obligations
were extended for a period of 18 months from the date of execution of the agreement. The terms of the agreement included a payment
of accrued interest of $500 for every $25,000 of outstanding principal. All other terms (including any amendments or earlier extensions)
of the notes remain the same. The remaining convertible note holders representing an aggregate balance of $50,000 are in default. Series C Convertible Notes During the year ended December 31, 2010, unaffiliated
investors loaned the Company an aggregate of $260,000 (excluding $15,000 related party, see Note 6) on three-year Series C Convertible
Notes with an interest rate of 14%. The interest accrues and is payable at maturity. The conversion price was set at $0.15 per
share. The notes carry a first lien security interest with the Series A and B notes above in all of the assets of the Company.
In addition, the investors received 2,641,670 warrants to purchase the common stock of the Company at an exercise price of $0.40
per share. The series C notes have a "ratchet" provision resetting the conversion price to $0.10 and the warrant exercise
price to $0.25 on the first closing of a subsequent offering with those terms. This "ratchet" was triggered on August
12, 2010 with the completion of the minimum closing of $1,500,000 on a $3,000,000 private placement. Additionally, as a result of the delay in filing
a registration statement on the aforementioned private placement", the Series C Warrants have become "cashless",
along with the warrants from the aforementioned private placement. There is no further effect from this "ratchet" event.
The notes were recorded net of a deferred debt discount of $215,940, based on the relative fair value of the warrants under the
Black-Scholes pricing model. Such discount was amortized over the term of the notes. Certain convertible note holders, representing
an aggregate of $155,000 of these notes entered, into an agreement in December 2014 through February 2015 whereby their obligations
were extended for a period of 18 months from the date of execution of the agreement. The terms of the agreement included a payment
of accrued interest of $500 for every $25,000 of outstanding principal. All other terms (including any amendments or earlier extensions)
of the notes remain the same. The remaining convertible note holders representing an aggregate balance of $90,000 are in default. Series D Convertible Notes During the year ended December 31, 2011, the
Company issued an aggregate of $25,000 of Series D Convertible Notes with an interest rate of 14% due three years from the date
of issuance. The interest accrues and is payable at maturity. The conversion price is set at $0.12 per share. The investors have
a second lien position behind the Series A, B and C notes. In addition, the investors received 250,000 warrants to purchase the
common stock of the Company at an exercise price of $0.30 per share over five years. The notes were recorded net of deferred debt
discount of $10,271 based on the relative fair value of the warrants under the Black-Scholes pricing model. Such discount is being
amortized over the term of the notes. During the year ended December 31, 2014 and 2013, the Company recorded amortization of the
debt discount relating to these notes of $285 and $3,424, respectively. On July 21, 2014, the Company issued 49,379
shares of its common stock in settlement of $4,000 Series D Convertible Note payable and related accrued interest of $1,925. Certain convertible note holders, representing
an aggregate of $15,000 of these notes entered, into an agreement in December 2014 through February 2015 whereby their obligations
were extended for a period of 18 months from the date of execution of the agreement. The terms of the agreement included a payment
of accrued interest of $500 for every $25,000 of outstanding principal. All other terms (including any amendments or earlier extensions)
of the notes remain the same. The remaining convertible note holders representing an aggregate balance of $6,000 are in default.
Additionally, one note holder has filed liens against the Company on his behalf and two of his affiliates to secure payment of
the obligations. In 2014, the Company issued an aggregate of
$1,050,000 (excluding $300,000 related party, see Note 7) in secured convertible notes that mature two years from the date of issuance
(from January 2016 through December 2016). The notes bear interest at a rate of 10% and can be convertible into shares of the Company's
common stock, at a conversion rate of $0.05 per share. Interest will also be converted into common stock at the conversion rate
of $0.05 per share. In connection with the issuance of the convertible notes, the Company issued an aggregate of 7,500,000 warrants
to purchase the Company's common stock at $0.15 per share over three years. In accordance with ASC 470-20, the Company
recognized the value attributable to the warrants and the conversion feature in the amount of $113,146 to additional paid in capital
and a discount against the 2014 notes. The Company valued the warrants in accordance with ASC 470-20 using the Black-Scholes pricing
model and the following assumptions: contractual terms of 3 years, an average risk free interest rate from 0.69% to 1.10%, a dividend
yield of 0%, and volatility of 287.80% to 319.28%. The debt discount attributed to the value of the warrants and conversion feature
issued is amortized over the note's maturity period (two years) as interest expense. In 2015, the Company issued an aggregate of
$325,000 in secured convertible notes that mature two years from the date of issuance (from February 2017 through December 2017).
The notes bear interest at a rate of 10% and can be convertible into shares of the Company's common stock, at a conversion rate
of $0.05 per share. Interest will also be converted into common stock at the conversion rate of $0.05 per share. In connection
with the issuance of the convertible notes, the Company issued an aggregate of 4,500,000 warrants to purchase the Company's common
stock at $0.15 per share over three years. In accordance with ASC 470-20, the Company
recognized the value attributable to the warrants and the conversion feature in the amount of $86,382 to additional paid in capital
and a discount against the notes. The Company valued the warrants in accordance with ASC 470-20 using the Black-Scholes pricing
model and the following assumptions: contractual terms of 3 years, an average risk free interest rate from 0.63% to 1.25%, a dividend
yield of 0%, and volatility of 307.16% to 356.55%. The debt discount attributed to the value of the warrants and conversion feature
issued is amortized over the note's maturity period (two years) as interest expense. For the year ended December 31, 2015 and 2014,
the Company amortized $74,258 and $33,227 of debt discount to current period operations as interest expense. Aggregate maturities of long-term debt as of
December 31:
Amount
Year ended December 31, 2016 $ 2,058,000
Year ended December 31, 2017 325,000
Total $ 2,383,000 </t>
  </si>
  <si>
    <t>DERIVATIVE LIABILITIES</t>
  </si>
  <si>
    <t>NOTE 10 - DERIVATIVE LIABILITIES</t>
  </si>
  <si>
    <t>Excessive committed shares Beginning on April 11, 2013 through December
22, 2015, in connection with the previously issued convertible debt, stock options and warrants, the Company had the possibility
of exceeding their common shares authorized when considering the number of possible shares that may be issuable to satisfy settlement
provisions of these agreements after consideration of all existing instruments that could be settled in shares. This resulted in
a derivative liability as a result of the Company having a potential to settle the obligation to issue these excess shares. The
accounting treatment of derivative financial instruments required that the Company reclassify the derivative from equity to a liability
at their fair values as of the date possible issuable shares exceeded the authorized level and at fair value as of each subsequent
balance sheet date. On December 22, 2015, the Company amended the Articles of Incorporation to increase of authorized shares of
common stock from 200,000,000 to 500,000,000 thereby having sufficient authorized common shares to meet any settlement provisions.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During the year ended December 31, 2015, the
fair value of the net derivative liabilities reclassified from equity of $628,457 was determined using the Black Scholes Option
Pricing model with the following assumptions: dividend yield: 0%; volatility: 306.06% to 351.47%; risk free rate: 0.01% to 1.88%;
and expected life: 0.09 to 5.00 years. During the year ended December 31, 2014, the
fair value of the net derivative liabilities reclassified from equity of $703,566 was determined using the Black Scholes Option
Pricing model with the following assumptions: dividend yield: 0%; volatility: 289.46% to 305.91%; risk free rate: 0.14% to 2.14%;
and expected life: 2.00 to 5.00 years. At December 22, 2015, the fair value of the
derivative liabilities of $583,071, determined using the Black Scholes Option Pricing model with the following assumptions: dividend
yield: 0%; volatility: 333.28%; risk free rate: 0.19% to 0.99%; and expected life: 0.13 to 2.31 years, was reclassified to equity
upon the increase in common share authorization. At December 31, 2014, the fair value of the
derivative liabilities of $336,582 was determined using the Black Scholes Option Pricing model with the following assumptions:
dividend yield: 0%; volatility: 308.55%; risk free rate: 0.67% to 1.10%; and expected life: 2.08 to 3.29 years. As of December 31, 2015 and 2014, the Company
did not have any derivative instruments that were designated as hedges. The derivative liability as of December 31,
2014, in the amount of $336,582 has a level 3 classification. At December 31, 2015, the Company did not have any level 3 classifications. The following table provides a summary of changes
in fair value of the Company's Level 3 financial liabilities as of two years ended December 31, 2015:
Excess Share Derivative
Balance, December 31, 2013 $ 376,940
Transfers in of Level 3 upon exceeding in authorized shares 703,566
Mark-to-market at December 31, 2014 (743,924 )
Balance, December 31, 2014 336,582
Transfers in of Level 3 upon exceeding in authorized shares 628,457
Transfers out of Level 3 upon increasing authorized shares (583,071 )
Mark-to-market at December 31, 2015 (381,968 )
Balance, December 31, 2015 $ -
Fluctuations in the Company's stock price are
a primary driver for the changes in the derivative valuations during each reporting period. The Company's stock price decreased
by 33% from December 31, 2013 to December 22, 2015. As the stock price decreases for each of the related derivative instruments,
the value to the holder of the instrument generally decreases, therefore decreasing the liability on the Company's consolidated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t>
  </si>
  <si>
    <t>STOCKHOLDERS' EQUITY</t>
  </si>
  <si>
    <t>Note 11 - STOCKHOLDERS' EQUITY</t>
  </si>
  <si>
    <t>Preferred Stock At December 31, 2015 and 2014, the Company
has authorized 10,000,000 shares of preferred stock, par value $0.001, of which -0- and 595,000- are issued and outstanding as
of December 31, 2014 and 2013, respectively. On May 2, 2014, the Company's board of directors
designated 5,000,000 shares of its preferred stock as Series A Convertible Stock ("Series A") with a $0.001 par value.
The Series A preferred stock which has rank senior to common and all other preferred stock of the corporation and equal or junior
to any preferred stock that may be issued in regard to liquidation; not entitled to dividends and is convertible, at the holders'
option, at 10 shares of common stock for each share of Series A preferred stock. On July 10, 2014, the Company issued an aggregate
of 595,000 shares of its Series A Convertible Stock as payment for services rendered valued at $178,500. The Series A Convertible
Stock was valued based on the underlying fair value of the Company's common stock. On July 7, 2015, the Company issued 47,500
shares of its Series A Convertible Stock as payment for services rendered valued at $2,850. In October 2015, the Company issued an aggregate
of 6,425,000 shares of its common stock in exchange of 642,500 shares of Series A Convertible Stock. Common stock At December 31, 2015 and 2014, the Company
has authorized 500,000,000 and 200,000,000 shares of common stock, par value $0.001, of which 104,612,082 and 98,187,082 are issued
and outstanding as of December 31, 2015 and 2014, respectively. On December 22, 2015, the Company filed with
the State of Delaware to amend the Articles of Incorporation to increase authorized shares of common stock from 200,000,000 to
500,000,000.</t>
  </si>
  <si>
    <t>WARRANTS AND OPTIONS</t>
  </si>
  <si>
    <t>NOTE 12 - WARRANTS AND OPTIONS</t>
  </si>
  <si>
    <t>Common stock warrants The following table summarizes warrants outstanding
and related prices for the shares of the Company's common stock issued to shareholders at December 31, 2015:
Exercise Price Number Outstanding Warrants Outstanding Weighted Average Remaining Contractual Life (years) Weighted Average Exercise price Number Exercisable Warrants Exercisable Weighted Average Exercise Price
$ 0.01 to 0.10 38,925,000 3.00 $ 0.10 38,925,000 $ 0.10
0.11 to 0.20 16,150,000 1.74 0.15 16,150,000 0.15
0.21 to 0.30 17,310,000 0.95 0.25 17,310,000 0.25
Total 72,385,000 2.23 $ 0.15 72,385,000 $ 0.15 Transactions involving the Company's warrant
issuance are summarized as follows:
Number of Shares Weighted Average Price Per Share
Outstanding at December 31, 2013 91,736,274 $ 0.22
Issued 10,500,000 0.15
Exercised -
Expired (11,374,590 ) (0.35 )
Outstanding at December 31, 2014 90,861,684 0.20
Issued 5,550,000 0.15
Exercised - -
Expired (24,026,684 ) (0.24 )
Outstanding at December 31, 2015 72,385,000 $ 0.15 In conjunction with the issuance of convertible
notes, during the year ended December 31, 2014, the Company issued an aggregate of warrants to purchase 10,500,000 shares of common
stock with an exercise price of $0.15 per share expiring three years from the date of issuance. Please see Notes 7 and 9. In conjunction with the issuance of convertible
notes, during the year ended December 31, 2015, the Company issued an aggregate of warrants to purchase 5,550,000 shares of common
stock with an exercise price of $0.15 per share expiring three years from the date of issuance. Please see Notes 7 and 9. On August 12, 2015, the Company repriced to
$0.10 and extended for the three years an aggregate of 11,925,000 expiring warrants previously issued to Board Members. The change
in fair value of the extended warrants were valued using the Black Sholes option pricing method with the following assumptions:
dividend yield $-0-, volatility of underlying common stock of 349.90%, risk free rate of 1.88% and expected life of 3.00 years.
The determined estimated fair value of $100,276 was charged to operations during the year ended December 31, 2015. Preferred stock warrants The following table summarizes warrants outstanding
and related prices for the shares of the Company's Series A convertible preferred stock issued at December 31, 2015:
Exercise Price Number Outstanding Warrants Outstanding Weighted Average Remaining Contractual Life (years) Weighted Average Exercise price Number Exercisable Warrants Exercisable Weighted Average Exercise Price
$ 0.50 2,120,000 4.05 $ 0.50 1,120,000 $ 0.50
1.00 71,000 1.72 1.00 71,000 1.00
1.50 333,500 1.67 1.50 333,500 1.50
Total 2,524,500 3.66 $ 0.65 1,524,500 $ 0.75 Transactions involving the Company's warrant
issuance are summarized as follows:
Number of Shares Weighted Average Price Per Share
Outstanding at December 31, 2013 - $ -
Issued 1,914,500 0.66
Exercised
Expired
Outstanding at December 31, 2014 1,914,500 0.66
Issued 705,000 0.61
Exercised - -
Canceled (95,000 ) 1.00
Outstanding at December 31, 2015 2,524,500 $ 0.65 In 2014, the Company issued an aggregate 414,500
preferred stock warrants in connection with services provided. The warrants are exercisable for three to five years from the date
of issuance at an exercise prices from $0.50 to $1.50 per preferred share. The warrants were valued using the Black Sholes option
pricing method with the following assumptions: dividend yield $-0-, volatility of 287.80% to 319.28%, risk free rate of 0.77% to
1.67% and expected life of 3.00 to 5.00 years. The determined estimated fair value of $107,732 was charged to operations during
the year ended December 31, 2014. In connection with entering into the Progress
Advocates LLC joint venture with LSH, LLC, the Company issued to LSH, LLC two five-year warrants to purchase an aggregate of 1,500,000
shares of series A convertible preferred stock of Debt Resolve at an exercise price of $0.50 per preferred share. The first warrant
for 1,000,000 shares of Debt Resolve preferred stock vests and becomes exercisable 25% upon issuance and the balance upon the achievement
by Progress Advocates of specific increasing revenue goals. The second warrant for 500,000 shares of Debt Resolve preferred stock
vests and becomes exercisable when Progress Advocates achieves at least $1,000,000 in cumulative "operating income."
The vested warrants were valued using the Black Sholes option pricing method with the following assumptions: dividend yield $-0-,
volatility of 290.46% to 350.93%, risk free rate of 1.43% to 1.54% and expected life of 4.27 to 5.00 years. The determined estimated
fair value of $108,672 and $29,933 was recorded as compensation in majority owned subsidiary during the years ended December 31,
2015 and 2014. On October 5, 2015, the Company issued LSH,
LLC a five year warrant to purchase 500,000 shares of series A convertible stock of Debt Resolve at an exercise price of $0.50
per preferred share. The warrant is contingent upon Progress Advocates, LLC achieving operational goals, as defined. During the year ended December 31, 2015, the
Company issued an aggregate 205,000 Series A convertible preferred stock warrants in connection with services provided of which
95,000 were subsequently canceled. The warrants are exercisable for three to five years from the date of issuance at an exercise
prices from $0.50 to $1.50 per preferred share. The warrants were valued using the Black Sholes option pricing method with the
following assumptions: dividend yield $-0-, volatility of underlying common stock of 306.06% to 355.95%, risk free rate of 0.59%
to 1.33% and expected life of 3.00 to 5.00 years. The determined estimated fair value of $17,306 was charged to operations during
the year ended December 31, 2015. Options The following table summarizes options outstanding
and related prices for the shares of the Company's common stock issued at December 31, 2015:
Exercise Price Number Outstanding Option Outstanding Options Average Remaining Contractual Life (years) Weighted Average Exercise price Number Exercisable Options Exercisable Weighted Average Exercise price
$ 0.015 3,000,000 5.17 $ 0.015 1,000,000 $ 0.015
0.02 250,000 5.10 0.02 250,000 0.02
0.025 250,000 6.65 0.025 250,000 0.025
0.06 3,000,000 2.42 0.06 3,000,000 0.06
0.09 250,000 2.93 0.09 250,000 0.09
0.095 500,000 3.05 0.095 500,000 0.095
0.10 650,000 2.19 0.10 650,000 0.10
0.13 500,000 1.34 0.13 500,000 0.13
0.17 4,500,000 1.27 0.17 4,500,000 0.17
0.19 1,000,000 0.60 0.19 1,000,000 0.19
0.22 175,000 1.25 0.22 175,000 0.22
5.00 1,517,434 0.65 5.00 1,517,434 5.00
Total 15,592,434 2.35 $ 0.67 13,592,434 $ 0.67 Transactions involving the Company's option
issuance are summarized as follows:
Number of Shares Weighted Average Price Per Share
Outstanding at December 31, 2013 14,198,434 $ 0.86
Issued 3,250,000 0.015
Exercised - -
Expired (403,000 ) (3.14 )
Outstanding at December 31, 2014 17,045,434 0.64
Issued 250,000 0.025
Exercised -- --
Expired (1,703,000 ) (1.19 )
Outstanding at December 31, 2015 15,592,434 $ 0.67 In 2014, the Board granted stock options to
purchase 3,000,000 shares of common stock of the Company at exercise price of $0.015 with exercise period of seven years to an
officer employee, vesting 1/3 each year for three years. In 2014, the Board granted stock options to
purchase 250,000 shares of common stock of the Company at exercise price of $0.02 with exercise period of seven years to a consultant,
fully vested at the date of issuance. In 2015, the Board granted stock options to
purchase 250,000 shares of common stock of the Company at exercise price of $0.025 with exercise period of seven years to a new
board member, fully vested at the date of issuance. The fair value of the options issued to employees
and consultants were determined using the Black-Scholes option pricing method with the following assumptions: Dividend yield: 0%;
Volatility: 304.56% to 350.51%; and Risk Free rate: 2.13% to 2.14%. Total stock-based compensation expense for
options for the years ended December 31, 2015 and 2014 amounted to $21,250 and $17,500, respectively.</t>
  </si>
  <si>
    <t>COMMITMENTS AND CONTINGENCIES</t>
  </si>
  <si>
    <t>NOTE 13 - COMMITMENTS AND CONTINGENCIES</t>
  </si>
  <si>
    <t>Litigation: On
July 17, 2008, Dreier LLP, a law firm, filed a complaint in the Supreme Court of New York, County of New York, seeking damages
of $311,023 plus interest for legal services allegedly rendered to us. The complaint was answered on August 14, 2008 raising various
affirmative defenses. On December 16, 2008, Dreier LLP filed for bankruptcy in the U.S. Bankruptcy Court for the Southern District
of New York. A settlement was reached on September 30, 2014 requiring the Company to pay $22,500 of installment payments. Installment
payments totaling $15,000 were made during 2014. The remaining installment payments, totaling $7,500, were made in 2015. The full
amount of the original dispute, less the $15,000 of installment payments made during 2014, is included in the Company's accounts
payable at December 31, 2014. The remaining balance was paid in 2015. From
time to time, the Company is involved in various litigation matters in the ordinary course of business. In the opinion of management,
the ultimate disposition of these matters will not have a material adverse effect on the Company's consolidated financial position
or results of operations. Payroll
and Payroll taxes Due
to a lack of capital, the Company has been unable to pay all of the compensation owed to its employees. In addition, in 2011,
2012 and the first quarter of 2013, the Company did not pay certain federal and state payroll tax obligations due for employees'
compensation, and they have become delinquent. As a result, the Company has included in accrued expenses an amount of approximately
$99,861 that represents an estimate that could be expected upon settlement of these payroll taxes with the respective taxing authorities.
In April, 2015, an agreement was reached with the IRS that details an agreed upon amount owed and a 17 month payment plan for
same. In addition, the Company has contacted the state involved and anticipates settlement discussions in the near future. Employment
agreement On
March 1, 2014, the Company appointed Stanley E. Freimuth as Chief Executive Officer of the Company with an initial term of three
years and monthly compensation of $17,500. In addition, Mr. Freimuth received 5,000,000 shares of the Company's common stock for
which was exchanged for 500,000 shares of series A convertible preferred stock issued per board resolution, options to purchase
3,000,000 shares of the common stock exercisable at $0.015 per share for 7 years, vesting over three years on anniversary, and
a $25,000 sign on bonus. Lawsuits
from Noteholders On
July 20, 2015, the Company received a complaint concerning a promissory note dated December 21, 2007 that matured on June 21,
2009 (See Note 17  Subsequent Events). New
York State Attorney General Subpoena In
December, the Company and Progress Advocates, its majority owned subsidiary, received a subpoena requesting documents regarding
the operations of Progress Advocates. This request was one of several requests sent to companies operating in the Federal Student
Loan document preparation space in New York State. We have provided the requested information and will continue to respond to
all requests for more information. We are confident that our compliance with payments aligned to the consumer's receipt of benefit
and our responsible marketing will be accurately conveyed by these information exchanges. Operating
leases The Company currently occupies
office space at 1133 Westchester Avenue, Suite S-223, White Plains, NY 10604, under a short term lease with an unaffiliated third
party. The monthly rent is $3,500 and can be terminated with a sixty day notice.</t>
  </si>
  <si>
    <t>RELATED PARTY TRANSACTIONS</t>
  </si>
  <si>
    <t>NOTE 14 - RELATED PARTY TRANSACTIONS</t>
  </si>
  <si>
    <t>During the year ended December 31, 2015 and
2014, certain Company directors personally guarantee the Company's notes payable and its' bank loan (Note 8). Also, certain
directors and officers made short-term or longer term loans as discussed in Note 7. Total interest expense in connection with notes
payable to related parties and related party line of credits amounted $108,628 and $87,858 for the year ended December 31, 2015
and 2014, respectively (Note 7 and Note 8). Progressive Advocates The Company reimburses the 49% owner (non-controlling
interest party) for payroll, marketing and general expenses incurred by Progressive Advocates. For the year ended December 31,
2015 and 2014, the Company reimbursed approximately $3.8 million and $-0- in incurred costs, respectively.</t>
  </si>
  <si>
    <t>NON CONTROLLING INTEREST</t>
  </si>
  <si>
    <t>NOTE 15 - NON CONTROLLING INTEREST</t>
  </si>
  <si>
    <t>In December 2014, the Company organized Progress
Advocates, LLC, a Delaware limited liability company for the purpose to provide services in the student loan document preparation
industry. At the time of formation, Progress Advocates, LLC did not have any significant assets or liabilities. In connection with
entering into the Progress Advocates LLC joint venture with LSH, LLC (minority owner), the Company issued to LSH, LLC two five-year
warrants to purchase an aggregate of 1,500,000 shares of series A convertible preferred stock of Debt Resolve at an exercise price
of $0.50 per preferred share (Note 11). A reconciliation of the non-controlling loss
attributable to the Company: Net loss attributable to non-controlling interest
for the year ended December 31, 2015:
2015
Net loss $ 744,077
Average Non-controlling interest percentage 49 %
Net loss attributable to the non-controlling interest $ 364,598 Net loss attributable to non-controlling interest
for the year ended December 31, 2014:
2014
Net loss $ 86,476
Average Non-controlling interest percentage 49 %
Net loss attributable to the non-controlling interest $ 42,373 The following table summarizes the changes
in non-controlling interest from December 31, 2013 to December 31, 2015:
Balance, December 31, 2013 $ 
Transfer (to) from the non-controlling interest as a result of change in ownership 
Net loss attributable to the non-controlling interest (42,373 )
Balance, December 31, 2014 (42,373 )
Transfer (to) from the non-controlling interest as a result of change in ownership 
Net loss attributable to the non-controlling interest (364,598 )
Balance, December 31, 2015 $ (406,971 )</t>
  </si>
  <si>
    <t>INCOME TAXES</t>
  </si>
  <si>
    <t>NOTE 16 - INCOME TAXES</t>
  </si>
  <si>
    <t>The Company follows Accounting Standards Codification
subtopic 740, Income Taxes ("ASC 740") which requires the recognition of deferred tax liabilities and assets for the
expected future tax consequences of events that have been included in the consolidated financial statements or tax returns. Under
such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reverse. The difference between income tax expense computed
by applying the federal statutory corporate tax rate and actual income tax expense is as follows:
2015 2014
Income taxes using U.S. federal statutory rate 34.0 % 34.0 %
State income taxes, net of federal benefit 3.8 (3.8 )%
Prior period provision 0 % 0 %
Stock Expirations 0 % (61.1 )%
Other (0.1 )% (0.1 )%
Change in Valuation Allowance (37.7 )% (31.0 )% The significant components of the deferred
tax assets (liabilities) at December 31, 2015 and 2014, are summarized as follows:
2015 2014
Deferred tax assets:
Stock Based Compensation $ 1,216,472 $ 1,121,839
Net Operating Losses 12,251,334 12,640,130
Accrued payroll 218,654 241,854
Intangibles 2,738,614 2,752,414
Other - 39
Total deferred tax assets 16,425,074 16,886,257
Deferred tax liabilities:
Beneficial Conversion Feature (40,147 ) (1,975 )
Total deferred tax liabilities (40,147 ) (1,975 )
Valuation allowance (16,384,927 ) (16,884,552 )
Net deferred tax assets $ - $ - As of December 31, 2015 and 2014, the Company
had U.S. federal and state net operating loss carryforwards of approximately $32.5 million and $32.68 million, respectively, which
expire at various dates from 2024 through 2035. These net operating loss carryforwards may be used to offset future taxable income
and thereby reduce the Company's U.S. federal income taxes. Section 382 of the Internal Revenue Code of 1986 (the "Code")
imposes an annual limit on the ability of a corporation that undergoes a greater than 50% ownership change to use its net operating
loss carry forwards to reduce its tax liability. The Company may be subject to a limitation as a result of the Company's initial
public offering in 2006 and other transactions related to its stock ownership. These potential limitations could affect the utilization
of the carryforwards prior to their expiration. The Company has provided a full valuation allowance
against its net deferred tax assets, since in the opinion of management based upon the earnings history of the Company; it is more
likely than not that the benefits of these assets will not be realized. The Company complies with the provisions of
FASB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 The Company is subject to income tax in the
U.S., and certain state jurisdictions. The Company has not been audited by the U.S. Internal Revenue Service, or any states in
connection with income taxes. The periods from December 31, 2013 to December 31, 2015 remain open to examination by the U.S. Internal
Revenue Service, and state tax authorities. The periods from December 31, 2005 to December 31, 2012 are subject to examination
up to the net operating loss. The Company recognizes interest and penalties
related to unrecognized tax benefits, if incurred, as a component of income tax expense.</t>
  </si>
  <si>
    <t>SUBSEQUENT EVENTS</t>
  </si>
  <si>
    <t>NOTE 17 - SUBSEQUENT EVENTS</t>
  </si>
  <si>
    <t>Debt: In January 2016, the Company issued a convertible
note of $25,000 due two years from the date of issuance with interest, due at maturity, of 10% per annum. In January, 2016, the
Company issued a promissory note of $50,000 due 12 months from the date of issuance with interest due commencing at month 4 at
12% per annum. In February, 2016, the Company issued a promissory note of $25,000 due 12 months from the date of issuance with
interest due commencing at month 4 at 12% per annum. In February 2016, the Company issued a convertible note of $47,000 due two
years from the date of issuance with interest, due at maturity, of 10% per annum. In April, 2016, the Company issued an aggregate
of $100,000 in convertible notes due two years from the date of issuance with interest, due at maturity, of 10% per annum. Litigation: On April 11, 2016, a Decision was entered in
the matter of a noteholder's claim (as described in Part 1, Item 3 under "Legal Proceedings -Lawsuits from Noteholders")
against Debt Resolve Inc., granting the noteholder's motion for summary judgment in part, and denying it in part, and denying Debt
Resolve's cross motion for summary judgment. No damages have been determined against Debt Resolve on the noteholder's claims as
of yet and Debt Resolve is evaluating its alternatives, including an appeal of the Court's Decision.</t>
  </si>
  <si>
    <t>SIGNIFICANT ACCOUNTING POLICIES (Policies)</t>
  </si>
  <si>
    <t>Significant Accounting Policies Policies</t>
  </si>
  <si>
    <t>Basis of Presentation</t>
  </si>
  <si>
    <t>The consolidated financial statements include
the accounts of the Company and its majority-owned subsidiary. All significant inter-company transactions and balances have been
eliminated in consolidation. The non-controlling interest represents the minority owners' share of its net operating results.</t>
  </si>
  <si>
    <t>Estimates</t>
  </si>
  <si>
    <t>The preparation of the financial statements
in conformity with generally accepted accounting principles requires management to make estimates and assumptions that affect certain
reported amounts of assets and liabilities, revenues and expenses and certain disclosures. The most significant estimates are those
used in determination of derivative liabilities and stock compensation. Accordingly, actual results could differ from those estimates.</t>
  </si>
  <si>
    <t>Revenue Recognition</t>
  </si>
  <si>
    <t>In recognition of the principles expressed
in Accounting Standards Codification subtopic 605-10, Revenue should not be recognized until it is realized or realizable and earned,
and given the element of doubt associated with collectability of an agreed settlement on past due debt, the Company postpones recognition
of all contingent revenue until the client receives payment from the debtor. As is required by SAB 104, revenues are considered
to have been earned when the Company has substantially accomplished the agreed-upon deliverables to be entitled to payment by the
client. For most current active clients, these deliverables consist of the successful collection of past due debts using the Company's
system and/or, for clients under a flat fee arrangement, the successful availability of the Company's system to its customers. Revenues for the preparation of student loan
documentation are earned when the Company has substantially accomplished the agreed-upon deliverables to be entitled to payment
by the client. For most current active clients, these deliverables consist of the completed, delivered and accepted student loan
package. The Company may sell its products separately or in various bundles that include multiple elements such as upfront fees,
monitoring and other services. The Company also earns revenue from collection
agencies, collection law firms and lenders that implemented our online system. The Company's current contracts provide for revenue
based on a percentage of the amount of debt collected, a fee for accounts loaded into the Debt Resolve Service or through a flat
monthly fee. Revenues for set-up fees, percentage contingent
collection fees, fixed settlement fees, monthly fees, etc.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The Company defers any revenue for which the
product or service has not been delivered or is subject to refund until such time that the Company and the customer jointly determine
that the product has been delivered or no refund will be required. At December 31, 2015 and 2014, the Company had deferred revenues
of $1,260,137 and $25,343, respectively.</t>
  </si>
  <si>
    <t>Concentrations of Credit Risk</t>
  </si>
  <si>
    <t>The Company's consolidated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t>
  </si>
  <si>
    <t>Accounts Receivable and Sales Concentration</t>
  </si>
  <si>
    <t>The Company extends credit to large, mid-size
and small companies for collection services. At December 31, 2014, one client represented receivables of $10,000 (35%). The Company
did not have a concentration in receivables in 2015. The Company does not generally require collateral or other security to support
customer receivables. Accounts receivable are carried at their estimated collectible amounts. Accounts receivable are periodically
evaluated for collectability and the allowance for doubtful accounts is adjusted accordingly. Management determines collectability
based on their experience and knowledge of the customers. As of December 31, 2015 and 2014, allowance for doubtful accounts was
$600,000 and $-0-, respectively. The Company did not have a revenue
concentration for the year ended December 31, 2015 and three clients accounting for 17%, 38% and 20% of total revenue for
the year ended December 31, 2014.</t>
  </si>
  <si>
    <t>Cash and Cash Equivalents</t>
  </si>
  <si>
    <t>For purposes of the consolidated Statements
of Cash Flows, the Company considers all highly liquid debt instruments purchased with a maturity date of three months or less
to be cash equivalents.</t>
  </si>
  <si>
    <t>Fair Values</t>
  </si>
  <si>
    <t>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convertible notes payable), and other current assets and liabilities
approximate fair value because of their short-term maturity. As of December 31, 2015 or 2014, the Company
did not have any items that would be classified as level 1 or 2 disclosures. The Company recognized its derivative liabilities
as level 3 and values its derivatives using the methods discussed in Note 10.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10 are that of
volatility and market price of the underlying common stock of the Company.</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Property and equipment is fully depreciated as of December 31, 2015 and 2014.</t>
  </si>
  <si>
    <t>Net Loss per Common Share, basic and diluted</t>
  </si>
  <si>
    <t xml:space="preserve">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5 2014
Convertible notes payable 43,055,000 35,155,000
Preferred stock - 5,950,000
Options to purchase common stock 15,592,434 17,045,434
Warrants to purchase common stock 72,385,000 90,861,684
Warrants to purchase Series A preferred stock 25,245,000 19,145,000
Totals 156,277,434 168,157,118 </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5, there were outstanding stock options to purchase 15,592,434 shares of common
stock, 13,592,434 shares of which were vested. (see Note 13)</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t>
  </si>
  <si>
    <t>Long-Lived Assets</t>
  </si>
  <si>
    <t>The Company follows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Defined Contribution (401k) Plan</t>
  </si>
  <si>
    <t>The Company maintains a defined contribution
(401k) plan for its employees. The plan provides for a company match in the amount of 100% of the first 3% of pre-tax salary contributed
and 50% of the next 3% of pre-tax salary contributed. Due to the severe cash limitations that the Company has experienced, the
match was suspended from mid-2008 to the present and will only be re-instated when business conditions warrant.</t>
  </si>
  <si>
    <t>Derivative Liability</t>
  </si>
  <si>
    <t>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 At December 31, 2014 and through December 22,
2015, the Company had the possibility of exceeding their common shares authorized when considering the number of possible shares
that may be issuable to satisfy settlement provisions for all existing instruments that could be settled in shares.</t>
  </si>
  <si>
    <t>Income Taxes</t>
  </si>
  <si>
    <t>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5 and 2014, the Company has not recorded any unrecognized tax benefits. The Company classifies interest expense and
any related penalties related to income tax uncertainties as a component of income tax expense. No interest or penalties have been
recognized during the years ended December 31, 2015 and 2014.</t>
  </si>
  <si>
    <t>Advertising Costs</t>
  </si>
  <si>
    <t>The
Company expenses the cost of advertising and promotion of its services when incurred. The advertising costs paid to related party
were $2,036,531 and $45,000 for the years ended December 31, 2015 and 2014, respectively. All of which were used for the acquisition
of leads for its majority owned subsidiary, Progress Advocates LLC.</t>
  </si>
  <si>
    <t>Reclassification</t>
  </si>
  <si>
    <t>The Company has reclassified the presentation
of cost of revenue to conform to current period presentation. The reclassification has no effect on the Company's consolidated
financial position or the consolidated results of operations as previously reported.</t>
  </si>
  <si>
    <t>Recent accounting pronouncements</t>
  </si>
  <si>
    <t>In November 2015, the FASB issued (ASU) 2015-17,
Balance Sheet Classification of Deferred Taxe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has not yet determined the effect of the adoption of this standard on the Company's consolidated financial position and results
of operations. There we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ignificant Accounting Policies Tables</t>
  </si>
  <si>
    <t>Computation of basic and diluted net loss per share</t>
  </si>
  <si>
    <t xml:space="preserve">Potentially dilutive securities excluded from
the computation of basic and diluted net loss per share are as follows:
2015 2014
Convertible notes payable 43,055,000 35,155,000
Preferred stock - 5,950,000
Options to purchase common stock 15,592,434 17,045,434
Warrants to purchase common stock 72,385,000 90,861,684
Warrants to purchase Series A preferred stock 25,245,000 19,145,000
Totals 156,277,434 168,157,118 </t>
  </si>
  <si>
    <t>ACCOUNTS PAYABLE AND ACCRUED LIABILITIES (Tables)</t>
  </si>
  <si>
    <t>Accounts Payable And Accrued Liabilities Tables</t>
  </si>
  <si>
    <t xml:space="preserve">Accounts payable and accrued liabilities as
of December 31, 2015 and 2014 are comprised of the following:
2015 2014
Accounts payable $ 740,881 $ 1,025,919
Accrued interest 1,912,436 1,473,686
Payroll and related accruals, net of advance to employees 827,263 888,640
Total $ 3,480,580 $ 3,388,245 </t>
  </si>
  <si>
    <t>NOTES PAYABLE (Tables)</t>
  </si>
  <si>
    <t>Notes Payable Tables</t>
  </si>
  <si>
    <t>Short term notes</t>
  </si>
  <si>
    <t xml:space="preserve">As of December 31, 2015 and 2014, notes payable
are as follows:
2015 2014
Bank loans $ - $ 50,000
Note payable, dated June 1, 2015 45,765 -
Note payable, dated July 2, 2015 12,500 -
Note payable, dated August 28, 2015 50,000 -
Note payable, dated December 17, 2015 50,000 -
Investor notes payable, 12% per annum 377,867 377,867
Total 536,132 427,867
Less current portion 536,132 427,867
Long term portion $ -0- $ -0- </t>
  </si>
  <si>
    <t>NOTES PAYABLE, RELATED PARTIES (Tables)</t>
  </si>
  <si>
    <t>Notes Payable Related Parties Tables</t>
  </si>
  <si>
    <t>Notes payable, related parties</t>
  </si>
  <si>
    <t xml:space="preserve">As of December 31, 2015 and 2014, notes payable,
related parties are as follows:
2015 2014
Convertible note payable dated July 22, 2010, in default $ 15,000 $ 15,000
Note payable dated January 14, 2011, in default 6,000 6,000
Note payable dated April 14, 2011, in default 25,000 25,000
Note payable dated April 15, 2011, in default 25,000 25,000
Note payable dated January 18, 2012, in default 5,000 5,000
Note payable dated January 20, 2012, in default 5,000 5,000
Note payable dated May 21, 2012, in default 15,000 15,000
Note payable dated May 30, 2012, in default 20,000 20,000
Series A Convertible note, in default 20,000 20,000
Convertible notes payable, dated July 6, 2012, in default 30,000 30,000
Convertible note payable, dated July 10, 2012, in default 15,000 15,000
Note payable, dated September 14, 2012, in default 6,000 6,000
Convertible note payable, dated September 7, 2012, in default 43,000 43,000
Convertible note payable, dated October 4, 2012, in default 50,000 50,000
Convertible note payable, dated September 5, 2013, in default 10,000 10,000
Convertible note payable, dated September 16, 2013, in default 3,000 3,000
Note payable dated September 17, 2013, in default 5,221 5,221
Note payable, dated October 24, 2013 30,000 30,000
Note payable, dated November 7, 2013 40,000 40,000
Note payable. dated December 6, 2013 5,000 5,000
Note payable, dated December 18, 2013 30,000 30,000
Note payable, dated January 9, 2014 25,000 25,000
Convertible note payable, dated February 28, 2014, net of unamortized debt discount of $2,064 and $14,833, respectively 197,936 185,167
Convertible note payable, dated April 24, 2014, net of unamortized debt discount of $775 and $3,235, respectively 24,225 21,765
Convertible note payable, dated November 7, 2014, net of unamortized debt discount of $1,733 and $3,761, respectively 23,267 21,239
Convertible notes payable, dated December 4, 2014, net of unamortized debt discount of $1,532 and $3,182, respectively 48,468 46,818
Note payable, dated January 25, 2015 25,000 -
Convertible note payable, dated March 3, 2015, net of unamortized debt discount of $2,701 47,299 -
Convertible note payable, dated May 12, 2015, net of unamortized debt discount of $750 19,250 -
Note payable, dated June 18, 2015 25,000 -
Note payable, dated July 13, 2015 12,500 -
Note payable, dated August 5, 2015 25,000 -
Note payable, dated August 19, 2015 50,000
Total 926,166 703,210
Less current portion (789,616 ) (298,221 )
Long term portion $ 136,550 $ 404,989 </t>
  </si>
  <si>
    <t>Aggregate maturities of long-term debt</t>
  </si>
  <si>
    <t xml:space="preserve">Aggregate maturities of long-term debt as of
December 31:
Amount
Year ended December 31, 2016 $ 795,721
Year ended December 31, 2017 110,000
Year ended December 31, 2018 and thereafter 30,000
Total $ 935,721 </t>
  </si>
  <si>
    <t>CONVERTIBLE NOTES (Tables)</t>
  </si>
  <si>
    <t>Convertible Notes Tables</t>
  </si>
  <si>
    <t>Convertible notes</t>
  </si>
  <si>
    <t xml:space="preserve">Convertible notes of non-related party investors
are comprised of the following:
2015 2014
Series A Convertible Notes $ 817,000 $ 817,000
Series B Convertible Notes 225,000 225,000
Series C Convertible Notes 245,000 245,000
Series D Convertible Notes 21,000 21,000
Bridge 2014 Convertible Notes, net of unamortized debt discount of $23,410 and $79,919, respectively 726,590 670,081
Bridge 2015 Convertible Notes, net of unamortized debt discount of $73,244 251,756 -
Total 2,286,346 1,978,081
Less: Current portion (2,034,590 ) (228,500 )
Long term portion $ 251,756 $ 1,749,581 </t>
  </si>
  <si>
    <t>Aggregate maturities of long-term debt of Convertible notes</t>
  </si>
  <si>
    <t xml:space="preserve">Aggregate maturities of long-term debt as of
December 31:
Amount
Year ended December 31, 2016 $ 2,058,000
Year ended December 31, 2017 325,000
Total $ 2,383,000 </t>
  </si>
  <si>
    <t>DERIVATIVE LIABILITIES (Tables)</t>
  </si>
  <si>
    <t>Derivative Liabilities Tables</t>
  </si>
  <si>
    <t>Summary of changes in fair value of the Company's Level 3 financial liabilities</t>
  </si>
  <si>
    <t>The following table provides a summary of changes
in fair value of the Company's Level 3 financial liabilities as of two years ended December 31, 2015:
Excess Share Derivative
Balance, December 31, 2013 $ 376,940
Transfers in of Level 3 upon exceeding in authorized shares 703,566
Mark-to-market at December 31, 2014 (743,924 )
Balance, December 31, 2014 336,582
Transfers in of Level 3 upon exceeding in authorized shares 628,457
Transfers out of Level 3 upon increasing authorized shares (583,071 )
Mark-to-market at December 31, 2015 (381,968 )
Balance, December 31, 2015 $ -</t>
  </si>
  <si>
    <t>WARRANTS AND OPTIONS (Tables)</t>
  </si>
  <si>
    <t>Preferred stock warrants [Member]</t>
  </si>
  <si>
    <t>Summary of warrants outstanding and related prices</t>
  </si>
  <si>
    <t xml:space="preserve">The following table summarizes warrants outstanding
and related prices for the shares of the Company's Series A convertible preferred stock issued at December 31, 2015:
Exercise Price Number Outstanding Warrants Outstanding Weighted Average Remaining Contractual Life (years) Weighted Average Exercise price Number Exercisable Warrants Exercisable Weighted Average Exercise Price
$ 0.50 2,120,000 4.05 $ 0.50 1,120,000 $ 0.50
1.00 71,000 1.72 1.00 71,000 1.00
1.50 333,500 1.67 1.50 333,500 1.50
Total 2,524,500 3.66 $ 0.65 1,524,500 $ 0.75 </t>
  </si>
  <si>
    <t>Transactions involving the Company's warrant issuance</t>
  </si>
  <si>
    <t xml:space="preserve">Transactions involving the Company's warrant
issuance are summarized as follows:
Number of Shares Weighted Average Price Per Share
Outstanding at December 31, 2013 - $ -
Issued 1,914,500 0.66
Exercised
Expired
Outstanding at December 31, 2014 1,914,500 0.66
Issued 705,000 0.61
Exercised - -
Canceled (95,000 ) 1.00
Outstanding at December 31, 2015 2,524,500 $ 0.65 </t>
  </si>
  <si>
    <t>Options [Member]</t>
  </si>
  <si>
    <t xml:space="preserve">The following table summarizes options outstanding
and related prices for the shares of the Company's common stock issued at December 31, 2015:
Exercise Price Number Outstanding Option Outstanding Options Average Remaining Contractual Life (years) Weighted Average Exercise price Number Exercisable Options Exercisable Weighted Average Exercise price
$ 0.015 3,000,000 5.17 $ 0.015 1,000,000 $ 0.015
0.02 250,000 5.10 0.02 250,000 0.02
0.025 250,000 6.65 0.025 250,000 0.025
0.06 3,000,000 2.42 0.06 3,000,000 0.06
0.09 250,000 2.93 0.09 250,000 0.09
0.095 500,000 3.05 0.095 500,000 0.095
0.10 650,000 2.19 0.10 650,000 0.10
0.13 500,000 1.34 0.13 500,000 0.13
0.17 4,500,000 1.27 0.17 4,500,000 0.17
0.19 1,000,000 0.60 0.19 1,000,000 0.19
0.22 175,000 1.25 0.22 175,000 0.22
5.00 1,517,434 0.65 5.00 1,517,434 5.00
Total 15,592,434 2.35 $ 0.67 13,592,434 $ 0.67 </t>
  </si>
  <si>
    <t xml:space="preserve">Transactions involving the Company's option
issuance are summarized as follows:
Number of Shares Weighted Average Price Per Share
Outstanding at December 31, 2013 14,198,434 $ 0.86
Issued 3,250,000 0.015
Exercised - -
Expired (403,000 ) (3.14 )
Outstanding at December 31, 2014 17,045,434 0.64
Issued 250,000 0.025
Exercised -- --
Expired (1,703,000 ) (1.19 )
Outstanding at December 31, 2015 15,592,434 $ 0.67 </t>
  </si>
  <si>
    <t>Warrants</t>
  </si>
  <si>
    <t xml:space="preserve">The following table summarizes warrants outstanding
and related prices for the shares of the Company's common stock issued to shareholders at December 31, 2015:
Exercise Price Number Outstanding Warrants Outstanding Weighted Average Remaining Contractual Life (years) Weighted Average Exercise price Number Exercisable Warrants Exercisable Weighted Average Exercise Price
$ 0.01 to 0.10 38,925,000 3.00 $ 0.10 38,925,000 $ 0.10
0.11 to 0.20 16,150,000 1.74 0.15 16,150,000 0.15
0.21 to 0.30 17,310,000 0.95 0.25 17,310,000 0.25
Total 72,385,000 2.23 $ 0.15 72,385,000 $ 0.15 </t>
  </si>
  <si>
    <t xml:space="preserve">Transactions involving the Company's warrant
issuance are summarized as follows:
Number of Shares Weighted Average Price Per Share
Outstanding at December 31, 2013 91,736,274 $ 0.22
Issued 10,500,000 0.15
Exercised -
Expired (11,374,590 ) (0.35 )
Outstanding at December 31, 2014 90,861,684 0.20
Issued 5,550,000 0.15
Exercised - -
Expired (24,026,684 ) (0.24 )
Outstanding at December 31, 2015 72,385,000 $ 0.15 </t>
  </si>
  <si>
    <t>NON CONTROLLING INTEREST (Tables)</t>
  </si>
  <si>
    <t>Non Controlling Interest Tables</t>
  </si>
  <si>
    <t xml:space="preserve">Net loss attributable to non-controlling interest
for the year ended December 31, 2015:
2015
Net loss $ 744,077
Average Non-controlling interest percentage 49 %
Net loss attributable to the non-controlling interest $ 364,598 Net loss attributable to non-controlling interest
for the year ended December 31, 2014:
2014
Net loss $ 86,476
Average Non-controlling interest percentage 49 %
Net loss attributable to the non-controlling interest $ 42,373 </t>
  </si>
  <si>
    <t>Summarizes the changes in non-controlling interest</t>
  </si>
  <si>
    <t>The following table summarizes the changes
in non-controlling interest from December 31, 2013 to December 31, 2015:
Balance, December 31, 2013 $ 
Transfer (to) from the non-controlling interest as a result of change in ownership 
Net loss attributable to the non-controlling interest (42,373 )
Balance, December 31, 2014 (42,373 )
Transfer (to) from the non-controlling interest as a result of change in ownership 
Net loss attributable to the non-controlling interest (364,598 )
Balance, December 31, 2015 $ (406,971 )</t>
  </si>
  <si>
    <t>INCOME TAXES (Tables)</t>
  </si>
  <si>
    <t>Income Taxes Tables</t>
  </si>
  <si>
    <t>Federal statutory corporate tax rate</t>
  </si>
  <si>
    <t>The difference between income tax expense computed
by applying the federal statutory corporate tax rate and actual income tax expense is as follows:
2015 2014
Income taxes using U.S. federal statutory rate 34.0 % 34.0 %
State income taxes, net of federal benefit 3.8 (3.8 )%
Prior period provision 0 % 0 %
Stock Expirations 0 % (61.1 )%
Other (0.1 )% (0.1 )%
Change in Valuation Allowance (37.7 )% (31.0 )%</t>
  </si>
  <si>
    <t>Components of the deferred tax assets (liabilities)</t>
  </si>
  <si>
    <t xml:space="preserve">The significant components of the deferred
tax assets (liabilities) at December 31, 2015 and 2014, are summarized as follows:
2015 2014
Deferred tax assets:
Stock Based Compensation $ 1,216,472 $ 1,121,839
Net Operating Losses 12,251,334 12,640,130
Accrued payroll 218,654 241,854
Intangibles 2,738,614 2,752,414
Other - 39
Total deferred tax assets 16,425,074 16,886,257
Deferred tax liabilities:
Beneficial Conversion Feature (40,147 ) (1,975 )
Total deferred tax liabilities (40,147 ) (1,975 )
Valuation allowance (16,384,927 ) (16,884,552 )
Net deferred tax assets $ - $ - </t>
  </si>
  <si>
    <t>SIGNIFICANT ACCOUNTING POLICIES (Details) - shares</t>
  </si>
  <si>
    <t>Totals</t>
  </si>
  <si>
    <t>Convertible notes payable</t>
  </si>
  <si>
    <t>Options to purchase common stock</t>
  </si>
  <si>
    <t>Warrants to purchase common stock</t>
  </si>
  <si>
    <t>Warrants to purchase Series A preferred stock</t>
  </si>
  <si>
    <t>SIGNIFICANT ACCOUNTING POLICIES (Details Narrative) - USD ($)</t>
  </si>
  <si>
    <t>Company extends credit to large, mid-size and small companies for collection services</t>
  </si>
  <si>
    <t>One client represented receivables of $10,000 (35%)</t>
  </si>
  <si>
    <t>Allowance for doubtful accounts</t>
  </si>
  <si>
    <t>Outstanding stock options to purchase</t>
  </si>
  <si>
    <t>Outstanding stock options vested</t>
  </si>
  <si>
    <t>Advertising costs</t>
  </si>
  <si>
    <t>Client [Member]</t>
  </si>
  <si>
    <t>Percentage of revenue concentration during period</t>
  </si>
  <si>
    <t>17.00%</t>
  </si>
  <si>
    <t>Client One [Member]</t>
  </si>
  <si>
    <t>38.00%</t>
  </si>
  <si>
    <t>Client Two [Member]</t>
  </si>
  <si>
    <t>20.00%</t>
  </si>
  <si>
    <t>GOING CONCERN AND MANAGEMENT'S LIQUIDITY PLANS (Details Narrative) - USD ($)</t>
  </si>
  <si>
    <t>Going Concern And Managements Liquidity Plans Details Narrative</t>
  </si>
  <si>
    <t>Working capital</t>
  </si>
  <si>
    <t>ACCOUNTS RECEIVABLE AND DUE TO FACTOR (Details Narrative) - USD ($)</t>
  </si>
  <si>
    <t>ACCOUNTS PAYABLE AND ACCRUED LIABILITIES (Details) - USD ($)</t>
  </si>
  <si>
    <t>Accounts Payable And Accrued Liabilities Details</t>
  </si>
  <si>
    <t>Accounts payable and accrued expense</t>
  </si>
  <si>
    <t>Accrued interest</t>
  </si>
  <si>
    <t>Payroll and related accruals, net of advance to employees</t>
  </si>
  <si>
    <t>ACCOUNTS PAYABLE AND ACCRUED LIABILITIES (Details Narrative) - USD ($)</t>
  </si>
  <si>
    <t>Accounts Payable And Accrued Liabilities Details Narrative</t>
  </si>
  <si>
    <t>Accounts payable settled</t>
  </si>
  <si>
    <t>NOTES PAYABLE (Details) - USD ($)</t>
  </si>
  <si>
    <t>Less current portion</t>
  </si>
  <si>
    <t>Long term portion (only bank loan)</t>
  </si>
  <si>
    <t>Bank loans [Member]</t>
  </si>
  <si>
    <t>Note payable, dated June 1, 2015 [Member]</t>
  </si>
  <si>
    <t>Note payable, dated July 2, 2015 [Member]</t>
  </si>
  <si>
    <t>Note payable, dated August 28, 2015 [Member]</t>
  </si>
  <si>
    <t>Note payable, dated December 17, 2015 [Member]</t>
  </si>
  <si>
    <t>Investor notes payable [Member]</t>
  </si>
  <si>
    <t>NOTES PAYABLE (Details Narrative) - USD ($)</t>
  </si>
  <si>
    <t>Notes Payable Details Narrative</t>
  </si>
  <si>
    <t>Company repaid bank loan</t>
  </si>
  <si>
    <t>Outstanding balance of bank loan</t>
  </si>
  <si>
    <t>Outstanding balance</t>
  </si>
  <si>
    <t>NOTES PAYABLE, RELATED PARTIES (Details) - USD ($)</t>
  </si>
  <si>
    <t>Notes Payable</t>
  </si>
  <si>
    <t>Long term portion</t>
  </si>
  <si>
    <t>Convertible note payable dated July 22, 2010 [Member]</t>
  </si>
  <si>
    <t>Note payable dated January 14, 2011 [Member]</t>
  </si>
  <si>
    <t>Note payable dated April 14, 2011 [Member]</t>
  </si>
  <si>
    <t>Note payable dated April 15, 2011 [Member]</t>
  </si>
  <si>
    <t>Note payable dated January 18, 2012 [Member]</t>
  </si>
  <si>
    <t>Note payable dated January 20, 2012 [Member]</t>
  </si>
  <si>
    <t>Note payable dated May 21, 2012 [Member]</t>
  </si>
  <si>
    <t>Note payable dated May 30, 2012 [Member]</t>
  </si>
  <si>
    <t>Series A Convertible note [Member]</t>
  </si>
  <si>
    <t>Convertible notes payable, dated July 6, 2012 [Member]</t>
  </si>
  <si>
    <t>Convertible note payable, dated July 10, 2012 [Member]</t>
  </si>
  <si>
    <t>Note payable, dated September 14, 2012 [Member]</t>
  </si>
  <si>
    <t>Convertible note payable, dated September 7, 2012 [Member]</t>
  </si>
  <si>
    <t>Convertible note payable, dated October 4, 2012 [Member]</t>
  </si>
  <si>
    <t>Convertible note payable, dated September 5, 2013 [Member]</t>
  </si>
  <si>
    <t>Convertible note payable, dated September 16, 2013 [Member]</t>
  </si>
  <si>
    <t>Note payable dated September 17, 2013 [Member]</t>
  </si>
  <si>
    <t>Note payable, dated October 24, 2013 [Member]</t>
  </si>
  <si>
    <t>Note payable, dated November 7, 2013 [Member]</t>
  </si>
  <si>
    <t>Note payable. dated December 6, 2013 [Member]</t>
  </si>
  <si>
    <t>Note payable, dated December 18, 2013 [Member]</t>
  </si>
  <si>
    <t>Note payable, dated January 9, 2014 [Member]</t>
  </si>
  <si>
    <t>Convertible note payable, dated February 28, 2014 [Member]</t>
  </si>
  <si>
    <t>Convertible note payable, dated April 24, 2014 [Member]</t>
  </si>
  <si>
    <t>Convertible note payable, dated November 7, 2014 [Member]</t>
  </si>
  <si>
    <t>Convertible notes payable, dated December 4, 2014 [Member]</t>
  </si>
  <si>
    <t>Note payable, dated January 25, 2015 [Member]</t>
  </si>
  <si>
    <t>Convertible note payable, dated March 3, 2015 [Member]</t>
  </si>
  <si>
    <t>Convertible note payable, dated May 12, 2015 [Member]</t>
  </si>
  <si>
    <t>Note payable, dated June 18, 2015 [Member]</t>
  </si>
  <si>
    <t>Note payable, dated July 13, 2015 [Member]</t>
  </si>
  <si>
    <t>Note payable, dated August 5, 2015 [Member]</t>
  </si>
  <si>
    <t>Note payable, dated August 19, 2015 [Member]</t>
  </si>
  <si>
    <t>NOTES PAYABLE, RELATED PARTIES (Details1)</t>
  </si>
  <si>
    <t>Dec. 31, 2015USD ($)</t>
  </si>
  <si>
    <t>Year ended December 31, 2016</t>
  </si>
  <si>
    <t>Year ended December 31, 2017</t>
  </si>
  <si>
    <t>Year ended December 31, 2018 and thereafter</t>
  </si>
  <si>
    <t>NOTES PAYABLE, RELATED PARTIES (Details Narrtive) - USD ($)</t>
  </si>
  <si>
    <t>Notes Payable Related Parties Details Narrtive</t>
  </si>
  <si>
    <t>Amortized debt discount</t>
  </si>
  <si>
    <t>Unpaid accrued interest</t>
  </si>
  <si>
    <t>Interest expense, related parties</t>
  </si>
  <si>
    <t>LINE OF CREDIT- RELATED PARTY (Details Narative) - USD ($)</t>
  </si>
  <si>
    <t>Unpaid accrued interest on line of credit</t>
  </si>
  <si>
    <t>Line of credit outstanding balance</t>
  </si>
  <si>
    <t>Interest expense</t>
  </si>
  <si>
    <t>Unsecured promissory note [Member]</t>
  </si>
  <si>
    <t>CONVERTIBLE NOTES (Details) - USD ($)</t>
  </si>
  <si>
    <t>Convertible Notes</t>
  </si>
  <si>
    <t>Less: Current portion</t>
  </si>
  <si>
    <t>Series A Convertible Notes [Member]</t>
  </si>
  <si>
    <t>Series B Convertible Notes [Member]</t>
  </si>
  <si>
    <t>Series C Convertible Notes [Member]</t>
  </si>
  <si>
    <t>Series D Convertible Notes [Member]</t>
  </si>
  <si>
    <t>Bridge 2014 Convertible Notes [Member]</t>
  </si>
  <si>
    <t>Bridge 2015 Convertible Notes [Member]</t>
  </si>
  <si>
    <t>CONVERTIBLE NOTES (Details1)</t>
  </si>
  <si>
    <t>CONVERTIBLE NOTES (Details Narrative) - USD ($)</t>
  </si>
  <si>
    <t>Dec. 31, 2013</t>
  </si>
  <si>
    <t>Amortization of the debt discount convertible notes</t>
  </si>
  <si>
    <t>DERIVATIVE LIABILITIES (Details) - USD ($)</t>
  </si>
  <si>
    <t>Derivative Liabilities Details</t>
  </si>
  <si>
    <t>Beginning Balance</t>
  </si>
  <si>
    <t>Transfers in of Level 3 upon exceeding in authorized shares</t>
  </si>
  <si>
    <t>Transfers out of Level 3 upon increasing authorized shares</t>
  </si>
  <si>
    <t>Mark-to-market</t>
  </si>
  <si>
    <t>Ending Balance</t>
  </si>
  <si>
    <t>DERIVATIVE LIABILITIES (Details Narrative) - USD ($)</t>
  </si>
  <si>
    <t>Black Scholes Option Pricing Model [Member]</t>
  </si>
  <si>
    <t>Net derivative liabilities reclassified</t>
  </si>
  <si>
    <t>Net derivative liabilities reclassified Dividend yield</t>
  </si>
  <si>
    <t>0.00%</t>
  </si>
  <si>
    <t>Dividend yield</t>
  </si>
  <si>
    <t>Volatility</t>
  </si>
  <si>
    <t>308.55%</t>
  </si>
  <si>
    <t>Black Scholes Option Pricing Model [Member] | Minimum [Member]</t>
  </si>
  <si>
    <t>Net derivative liabilities reclassified Volatility</t>
  </si>
  <si>
    <t>306.06%</t>
  </si>
  <si>
    <t>289.46%</t>
  </si>
  <si>
    <t>Net derivative liabilities reclassified Risk free rate</t>
  </si>
  <si>
    <t>0.01%</t>
  </si>
  <si>
    <t>0.14%</t>
  </si>
  <si>
    <t>Net derivative liabilities reclassified Expected life</t>
  </si>
  <si>
    <t>1 month 2 days</t>
  </si>
  <si>
    <t>2 years</t>
  </si>
  <si>
    <t>Risk free rate</t>
  </si>
  <si>
    <t>0.67%</t>
  </si>
  <si>
    <t>Expected life</t>
  </si>
  <si>
    <t>2 years 29 days</t>
  </si>
  <si>
    <t>Black Scholes Option Pricing Model [Member] | Maximum [Member]</t>
  </si>
  <si>
    <t>351.47%</t>
  </si>
  <si>
    <t>305.91%</t>
  </si>
  <si>
    <t>1.88%</t>
  </si>
  <si>
    <t>2.14%</t>
  </si>
  <si>
    <t>5 years</t>
  </si>
  <si>
    <t>1.10%</t>
  </si>
  <si>
    <t>3 years 3 months 15 days</t>
  </si>
  <si>
    <t>STOCKHOLDERS' EQUITY (Details Narrative) - $ / shares</t>
  </si>
  <si>
    <t>Stockholders Equity Details Narrative</t>
  </si>
  <si>
    <t>Preferred stock shares issued</t>
  </si>
  <si>
    <t>Preferred stock shares outstanding</t>
  </si>
  <si>
    <t>WARRANTS AND OPTIONS (Details)</t>
  </si>
  <si>
    <t>Dec. 31, 2015$ / sharesshares</t>
  </si>
  <si>
    <t>Number Outstanding</t>
  </si>
  <si>
    <t>0.01 to 0.10 [Member]</t>
  </si>
  <si>
    <t>Warrants Outstanding Weighted Average Remaining Contractual Life (years)</t>
  </si>
  <si>
    <t>3 years</t>
  </si>
  <si>
    <t>Weighted Average Exercise price | $ / shares</t>
  </si>
  <si>
    <t>Number Exercisable</t>
  </si>
  <si>
    <t>Warrants Exercisable Weighted Average Exercise Price | $ / shares</t>
  </si>
  <si>
    <t>0.11 to 0.20 [Member]</t>
  </si>
  <si>
    <t>1 year 8 months 27 days</t>
  </si>
  <si>
    <t>0.21 to 0.30 [Member]</t>
  </si>
  <si>
    <t>11 months 12 days</t>
  </si>
  <si>
    <t>2 years 2 months 23 days</t>
  </si>
  <si>
    <t>WARRANTS AND OPTIONS (Details 1) - $ / shares</t>
  </si>
  <si>
    <t>Number of Shares</t>
  </si>
  <si>
    <t>Warrant Issuance</t>
  </si>
  <si>
    <t>Issued</t>
  </si>
  <si>
    <t>Exercised</t>
  </si>
  <si>
    <t>Expired</t>
  </si>
  <si>
    <t>Weighted Average Exercise Price</t>
  </si>
  <si>
    <t>WARRANTS AND OPTIONS (Details 2) - $ / shares</t>
  </si>
  <si>
    <t>3 years 7 months 28 days</t>
  </si>
  <si>
    <t>Weighted Average Exercise price</t>
  </si>
  <si>
    <t>Warrants Exercisable Weighted Average Exercise Price</t>
  </si>
  <si>
    <t>0.50 Preferred stock warrants [Member]</t>
  </si>
  <si>
    <t>4 years 18 days</t>
  </si>
  <si>
    <t>1.00 Preferred stock warrants [Member]</t>
  </si>
  <si>
    <t>1 year 8 months 19 days</t>
  </si>
  <si>
    <t>1.50 Preferred stock warrants [Member]</t>
  </si>
  <si>
    <t>1 year 8 months 1 day</t>
  </si>
  <si>
    <t>WARRANTS AND OPTIONS (Details 3) - $ / shares</t>
  </si>
  <si>
    <t>WARRANTS AND OPTIONS (Details 4) - $ / shares</t>
  </si>
  <si>
    <t>2 years 4 months 6 days</t>
  </si>
  <si>
    <t>5 years 2 months 1 day</t>
  </si>
  <si>
    <t>5 years 1 month 6 days</t>
  </si>
  <si>
    <t>6 years 7 months 24 days</t>
  </si>
  <si>
    <t>2 years 5 months 1 day</t>
  </si>
  <si>
    <t>2 years 11 months 5 days</t>
  </si>
  <si>
    <t>3 years 18 days</t>
  </si>
  <si>
    <t>2 years 2 months 9 days</t>
  </si>
  <si>
    <t>1 year 4 months 2 days</t>
  </si>
  <si>
    <t>1 year 3 months 7 days</t>
  </si>
  <si>
    <t>7 months 6 days</t>
  </si>
  <si>
    <t>1 year 3 months</t>
  </si>
  <si>
    <t>7 months 24 days</t>
  </si>
  <si>
    <t>WARRANTS AND OPTIONS (Details 5) - $ / shares</t>
  </si>
  <si>
    <t>WARRANTS AND OPTIONS (Details Narrative) - USD ($)</t>
  </si>
  <si>
    <t>Warrants And Options Details Narrative</t>
  </si>
  <si>
    <t>Company issued warrants</t>
  </si>
  <si>
    <t>Exercise price</t>
  </si>
  <si>
    <t>Estimated fair value charged</t>
  </si>
  <si>
    <t>Estimated fair value recorded as compensation</t>
  </si>
  <si>
    <t>Convertible preferred stock issued for Series A</t>
  </si>
  <si>
    <t>Compensation expense for options</t>
  </si>
  <si>
    <t>RELATED PARTY TRANSACTIONS (Details Narrative) - USD ($)</t>
  </si>
  <si>
    <t>Related Party Transactions Details Narrative</t>
  </si>
  <si>
    <t>Interest expense in connection with notes payable to related parties and related party line of credits amount</t>
  </si>
  <si>
    <t>Incurred costs</t>
  </si>
  <si>
    <t>NON CONTROLLING INTEREST (Details) - USD ($)</t>
  </si>
  <si>
    <t>Non Controlling Interest Details</t>
  </si>
  <si>
    <t>Average Non-controlling interest percentage</t>
  </si>
  <si>
    <t>49.00%</t>
  </si>
  <si>
    <t>Net loss attributable to the non-controlling interest</t>
  </si>
  <si>
    <t>NON CONTROLLING INTEREST (Details 1) - USD ($)</t>
  </si>
  <si>
    <t>Non Controlling Interest Details 1</t>
  </si>
  <si>
    <t>Non controlling interest, Beginning</t>
  </si>
  <si>
    <t>Transfer (to) from the non-controlling interest as a result of change in ownership</t>
  </si>
  <si>
    <t>Non controlling interest, Ending</t>
  </si>
  <si>
    <t>INCOME TAXES (Details)</t>
  </si>
  <si>
    <t>Income Taxes Details</t>
  </si>
  <si>
    <t>Income taxes using U.S. federal statutory rate</t>
  </si>
  <si>
    <t>34.00%</t>
  </si>
  <si>
    <t>State income taxes, net of federal benefit</t>
  </si>
  <si>
    <t>3.80%</t>
  </si>
  <si>
    <t>(3.80%)</t>
  </si>
  <si>
    <t>Prior period provision</t>
  </si>
  <si>
    <t>Stock Expirations</t>
  </si>
  <si>
    <t>(61.10%)</t>
  </si>
  <si>
    <t>Other</t>
  </si>
  <si>
    <t>(0.10%)</t>
  </si>
  <si>
    <t>Change in Valuation Allowance</t>
  </si>
  <si>
    <t>(37.70%)</t>
  </si>
  <si>
    <t>(31.00%)</t>
  </si>
  <si>
    <t>INCOME TAXES (Details 1) - USD ($)</t>
  </si>
  <si>
    <t>Deferred tax assets:</t>
  </si>
  <si>
    <t>Stock Based Compensation</t>
  </si>
  <si>
    <t>Net Operating Losses</t>
  </si>
  <si>
    <t>Accrued payroll</t>
  </si>
  <si>
    <t>Intangibles</t>
  </si>
  <si>
    <t>Total deferred tax assets</t>
  </si>
  <si>
    <t>Deferred tax liabilities:</t>
  </si>
  <si>
    <t>Beneficial Conversion Feature</t>
  </si>
  <si>
    <t>Total deferred tax liabilities</t>
  </si>
  <si>
    <t>Valuation allowance</t>
  </si>
  <si>
    <t>Net deferred tax assets</t>
  </si>
  <si>
    <t>INCOME TAXES (Details Narrative) - USD ($)</t>
  </si>
  <si>
    <t>Income Taxes Details Narrative</t>
  </si>
  <si>
    <t>Federal and state net operating loss carryforwards</t>
  </si>
  <si>
    <t>Expiry date net of operating loss carryforwards</t>
  </si>
  <si>
    <t>From 2024 through 2035</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066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104612082</v>
      </c>
    </row>
    <row r="15" spans="1:4">
      <c r="A15" s="4" t="s">
        <v>25</v>
      </c>
      <c r="D15" s="7" t="n">
        <v>1550532</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480</v>
      </c>
      <c r="C3" s="7" t="n">
        <v>55605</v>
      </c>
    </row>
    <row r="4" spans="1:3">
      <c r="A4" s="4" t="s">
        <v>33</v>
      </c>
      <c r="B4" s="6" t="n">
        <v>3463161</v>
      </c>
      <c r="C4" s="6" t="n">
        <v>28732</v>
      </c>
    </row>
    <row r="5" spans="1:3">
      <c r="A5" s="4" t="s">
        <v>34</v>
      </c>
      <c r="B5" s="6" t="n">
        <v>36893</v>
      </c>
      <c r="C5" s="6" t="n">
        <v>32743</v>
      </c>
    </row>
    <row r="6" spans="1:3">
      <c r="A6" s="4" t="s">
        <v>35</v>
      </c>
      <c r="B6" s="6" t="n">
        <v>3530534</v>
      </c>
      <c r="C6" s="6" t="n">
        <v>117080</v>
      </c>
    </row>
    <row r="7" spans="1:3">
      <c r="A7" s="4" t="s">
        <v>36</v>
      </c>
      <c r="B7" s="6" t="n">
        <v>3530534</v>
      </c>
      <c r="C7" s="6" t="n">
        <v>117080</v>
      </c>
    </row>
    <row r="8" spans="1:3">
      <c r="A8" s="3" t="s">
        <v>37</v>
      </c>
    </row>
    <row r="9" spans="1:3">
      <c r="A9" s="4" t="s">
        <v>38</v>
      </c>
      <c r="B9" s="6" t="n">
        <v>3480580</v>
      </c>
      <c r="C9" s="6" t="n">
        <v>3388245</v>
      </c>
    </row>
    <row r="10" spans="1:3">
      <c r="A10" s="4" t="s">
        <v>39</v>
      </c>
      <c r="B10" s="6" t="n">
        <v>242741</v>
      </c>
      <c r="C10" s="6" t="n">
        <v>458796</v>
      </c>
    </row>
    <row r="11" spans="1:3">
      <c r="A11" s="4" t="s">
        <v>40</v>
      </c>
      <c r="B11" s="6" t="n">
        <v>1260137</v>
      </c>
      <c r="C11" s="7" t="n">
        <v>25343</v>
      </c>
    </row>
    <row r="12" spans="1:3">
      <c r="A12" s="4" t="s">
        <v>41</v>
      </c>
      <c r="B12" s="6" t="n">
        <v>2442935</v>
      </c>
      <c r="C12" s="4" t="s">
        <v>42</v>
      </c>
    </row>
    <row r="13" spans="1:3">
      <c r="A13" s="4" t="s">
        <v>43</v>
      </c>
      <c r="B13" s="6" t="n">
        <v>536132</v>
      </c>
      <c r="C13" s="7" t="n">
        <v>427867</v>
      </c>
    </row>
    <row r="14" spans="1:3">
      <c r="A14" s="4" t="s">
        <v>44</v>
      </c>
      <c r="B14" s="6" t="n">
        <v>789616</v>
      </c>
      <c r="C14" s="6" t="n">
        <v>298221</v>
      </c>
    </row>
    <row r="15" spans="1:3">
      <c r="A15" s="4" t="s">
        <v>45</v>
      </c>
      <c r="B15" s="6" t="n">
        <v>2034590</v>
      </c>
      <c r="C15" s="6" t="n">
        <v>228500</v>
      </c>
    </row>
    <row r="16" spans="1:3">
      <c r="A16" s="4" t="s">
        <v>46</v>
      </c>
      <c r="B16" s="7" t="n">
        <v>548893</v>
      </c>
      <c r="C16" s="6" t="n">
        <v>151000</v>
      </c>
    </row>
    <row r="17" spans="1:3">
      <c r="A17" s="4" t="s">
        <v>47</v>
      </c>
      <c r="B17" s="4" t="s">
        <v>42</v>
      </c>
      <c r="C17" s="6" t="n">
        <v>336582</v>
      </c>
    </row>
    <row r="18" spans="1:3">
      <c r="A18" s="4" t="s">
        <v>48</v>
      </c>
      <c r="B18" s="7" t="n">
        <v>11335624</v>
      </c>
      <c r="C18" s="6" t="n">
        <v>5314554</v>
      </c>
    </row>
    <row r="19" spans="1:3">
      <c r="A19" s="3" t="s">
        <v>49</v>
      </c>
    </row>
    <row r="20" spans="1:3">
      <c r="A20" s="4" t="s">
        <v>50</v>
      </c>
      <c r="B20" s="6" t="n">
        <v>136550</v>
      </c>
      <c r="C20" s="6" t="n">
        <v>404989</v>
      </c>
    </row>
    <row r="21" spans="1:3">
      <c r="A21" s="4" t="s">
        <v>51</v>
      </c>
      <c r="B21" s="6" t="n">
        <v>251756</v>
      </c>
      <c r="C21" s="6" t="n">
        <v>1749581</v>
      </c>
    </row>
    <row r="22" spans="1:3">
      <c r="A22" s="4" t="s">
        <v>52</v>
      </c>
      <c r="B22" s="7" t="n">
        <v>11723930</v>
      </c>
      <c r="C22" s="6" t="n">
        <v>7469124</v>
      </c>
    </row>
    <row r="23" spans="1:3">
      <c r="A23" s="3" t="s">
        <v>53</v>
      </c>
    </row>
    <row r="24" spans="1:3">
      <c r="A24" s="4" t="s">
        <v>54</v>
      </c>
      <c r="B24" s="4" t="s">
        <v>42</v>
      </c>
      <c r="C24" s="6" t="n">
        <v>595</v>
      </c>
    </row>
    <row r="25" spans="1:3">
      <c r="A25" s="4" t="s">
        <v>55</v>
      </c>
      <c r="B25" s="7" t="n">
        <v>104612</v>
      </c>
      <c r="C25" s="6" t="n">
        <v>98187</v>
      </c>
    </row>
    <row r="26" spans="1:3">
      <c r="A26" s="4" t="s">
        <v>56</v>
      </c>
      <c r="B26" s="6" t="n">
        <v>66916656</v>
      </c>
      <c r="C26" s="6" t="n">
        <v>66620813</v>
      </c>
    </row>
    <row r="27" spans="1:3">
      <c r="A27" s="4" t="s">
        <v>57</v>
      </c>
      <c r="B27" s="6" t="n">
        <v>-74807693</v>
      </c>
      <c r="C27" s="6" t="n">
        <v>-74029266</v>
      </c>
    </row>
    <row r="28" spans="1:3">
      <c r="A28" s="4" t="s">
        <v>58</v>
      </c>
      <c r="B28" s="6" t="n">
        <v>-7786425</v>
      </c>
      <c r="C28" s="6" t="n">
        <v>-7309671</v>
      </c>
    </row>
    <row r="29" spans="1:3">
      <c r="A29" s="4" t="s">
        <v>59</v>
      </c>
      <c r="B29" s="6" t="n">
        <v>-406971</v>
      </c>
      <c r="C29" s="6" t="n">
        <v>-42373</v>
      </c>
    </row>
    <row r="30" spans="1:3">
      <c r="A30" s="4" t="s">
        <v>60</v>
      </c>
      <c r="B30" s="6" t="n">
        <v>-8193396</v>
      </c>
      <c r="C30" s="6" t="n">
        <v>-7352044</v>
      </c>
    </row>
    <row r="31" spans="1:3">
      <c r="A31" s="4" t="s">
        <v>61</v>
      </c>
      <c r="B31" s="7" t="n">
        <v>3530534</v>
      </c>
      <c r="C31" s="7" t="n">
        <v>1170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6</v>
      </c>
      <c r="B1" s="2" t="s">
        <v>1</v>
      </c>
    </row>
    <row r="2" spans="1:2">
      <c r="B2" s="2" t="s">
        <v>2</v>
      </c>
    </row>
    <row r="3" spans="1:2">
      <c r="A3" s="3" t="s">
        <v>247</v>
      </c>
    </row>
    <row r="4" spans="1:2">
      <c r="A4" s="4" t="s">
        <v>38</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2</v>
      </c>
      <c r="B1" s="2" t="s">
        <v>2</v>
      </c>
      <c r="C1" s="2" t="s">
        <v>30</v>
      </c>
    </row>
    <row r="2" spans="1:3">
      <c r="A2" s="3" t="s">
        <v>37</v>
      </c>
    </row>
    <row r="3" spans="1:3">
      <c r="A3" s="4" t="s">
        <v>63</v>
      </c>
      <c r="B3" s="7" t="n">
        <v>6105</v>
      </c>
      <c r="C3" s="7" t="n">
        <v>0</v>
      </c>
    </row>
    <row r="4" spans="1:3">
      <c r="A4" s="4" t="s">
        <v>64</v>
      </c>
      <c r="B4" s="6" t="n">
        <v>23410</v>
      </c>
      <c r="C4" s="6" t="n">
        <v>0</v>
      </c>
    </row>
    <row r="5" spans="1:3">
      <c r="A5" s="3" t="s">
        <v>49</v>
      </c>
    </row>
    <row r="6" spans="1:3">
      <c r="A6" s="4" t="s">
        <v>63</v>
      </c>
      <c r="B6" s="6" t="n">
        <v>3450</v>
      </c>
      <c r="C6" s="6" t="n">
        <v>25011</v>
      </c>
    </row>
    <row r="7" spans="1:3">
      <c r="A7" s="4" t="s">
        <v>65</v>
      </c>
      <c r="B7" s="7" t="n">
        <v>73244</v>
      </c>
      <c r="C7" s="7" t="n">
        <v>79919</v>
      </c>
    </row>
    <row r="8" spans="1:3">
      <c r="A8" s="3" t="s">
        <v>53</v>
      </c>
    </row>
    <row r="9" spans="1:3">
      <c r="A9" s="4" t="s">
        <v>66</v>
      </c>
      <c r="B9" s="8" t="n">
        <v>0.001</v>
      </c>
      <c r="C9" s="8" t="n">
        <v>0.001</v>
      </c>
    </row>
    <row r="10" spans="1:3">
      <c r="A10" s="4" t="s">
        <v>67</v>
      </c>
      <c r="B10" s="6" t="n">
        <v>10000000</v>
      </c>
      <c r="C10" s="6" t="n">
        <v>10000000</v>
      </c>
    </row>
    <row r="11" spans="1:3">
      <c r="A11" s="4" t="s">
        <v>68</v>
      </c>
      <c r="B11" s="8" t="n">
        <v>0.001</v>
      </c>
      <c r="C11" s="8" t="n">
        <v>0.001</v>
      </c>
    </row>
    <row r="12" spans="1:3">
      <c r="A12" s="4" t="s">
        <v>69</v>
      </c>
      <c r="B12" s="6" t="n">
        <v>5000000</v>
      </c>
      <c r="C12" s="6" t="n">
        <v>5000000</v>
      </c>
    </row>
    <row r="13" spans="1:3">
      <c r="A13" s="4" t="s">
        <v>70</v>
      </c>
      <c r="B13" s="6" t="n">
        <v>0</v>
      </c>
      <c r="C13" s="6" t="n">
        <v>595000</v>
      </c>
    </row>
    <row r="14" spans="1:3">
      <c r="A14" s="4" t="s">
        <v>71</v>
      </c>
      <c r="B14" s="6" t="n">
        <v>0</v>
      </c>
      <c r="C14" s="6" t="n">
        <v>595000</v>
      </c>
    </row>
    <row r="15" spans="1:3">
      <c r="A15" s="4" t="s">
        <v>72</v>
      </c>
      <c r="B15" s="8" t="n">
        <v>0.001</v>
      </c>
      <c r="C15" s="8" t="n">
        <v>0.001</v>
      </c>
    </row>
    <row r="16" spans="1:3">
      <c r="A16" s="4" t="s">
        <v>73</v>
      </c>
      <c r="B16" s="6" t="n">
        <v>500000000</v>
      </c>
      <c r="C16" s="6" t="n">
        <v>200000000</v>
      </c>
    </row>
    <row r="17" spans="1:3">
      <c r="A17" s="4" t="s">
        <v>74</v>
      </c>
      <c r="B17" s="6" t="n">
        <v>104612082</v>
      </c>
      <c r="C17" s="6" t="n">
        <v>98187082</v>
      </c>
    </row>
    <row r="18" spans="1:3">
      <c r="A18" s="4" t="s">
        <v>75</v>
      </c>
      <c r="B18" s="6" t="n">
        <v>104612082</v>
      </c>
      <c r="C18" s="6" t="n">
        <v>98187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269</v>
      </c>
      <c r="B1" s="2" t="s">
        <v>1</v>
      </c>
    </row>
    <row r="2" spans="1:2">
      <c r="B2" s="2" t="s">
        <v>2</v>
      </c>
    </row>
    <row r="3" spans="1:2">
      <c r="A3" s="4" t="s">
        <v>270</v>
      </c>
    </row>
    <row r="4" spans="1:2">
      <c r="A4" s="4" t="s">
        <v>271</v>
      </c>
      <c r="B4" s="4" t="s">
        <v>272</v>
      </c>
    </row>
    <row r="5" spans="1:2">
      <c r="A5" s="4" t="s">
        <v>273</v>
      </c>
      <c r="B5" s="4" t="s">
        <v>274</v>
      </c>
    </row>
    <row r="6" spans="1:2">
      <c r="A6" s="4" t="s">
        <v>275</v>
      </c>
    </row>
    <row r="7" spans="1:2">
      <c r="A7" s="4" t="s">
        <v>271</v>
      </c>
      <c r="B7" s="4" t="s">
        <v>276</v>
      </c>
    </row>
    <row r="8" spans="1:2">
      <c r="A8" s="4" t="s">
        <v>273</v>
      </c>
      <c r="B8" s="4" t="s">
        <v>277</v>
      </c>
    </row>
    <row r="9" spans="1:2">
      <c r="A9" s="4" t="s">
        <v>278</v>
      </c>
    </row>
    <row r="10" spans="1:2">
      <c r="A10" s="4" t="s">
        <v>271</v>
      </c>
      <c r="B10" s="4" t="s">
        <v>279</v>
      </c>
    </row>
    <row r="11" spans="1:2">
      <c r="A11" s="4" t="s">
        <v>273</v>
      </c>
      <c r="B11"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81</v>
      </c>
      <c r="B1" s="2" t="s">
        <v>1</v>
      </c>
    </row>
    <row r="2" spans="1:2">
      <c r="B2" s="2" t="s">
        <v>2</v>
      </c>
    </row>
    <row r="3" spans="1:2">
      <c r="A3" s="3" t="s">
        <v>282</v>
      </c>
    </row>
    <row r="4" spans="1:2">
      <c r="A4" s="4" t="s">
        <v>94</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92</v>
      </c>
      <c r="B1" s="2" t="s">
        <v>1</v>
      </c>
    </row>
    <row r="2" spans="1:3">
      <c r="B2" s="2" t="s">
        <v>2</v>
      </c>
      <c r="C2" s="2" t="s">
        <v>30</v>
      </c>
    </row>
    <row r="3" spans="1:3">
      <c r="A3" s="4" t="s">
        <v>293</v>
      </c>
      <c r="B3" s="6" t="n">
        <v>156277434</v>
      </c>
      <c r="C3" s="6" t="n">
        <v>168157118</v>
      </c>
    </row>
    <row r="4" spans="1:3">
      <c r="A4" s="4" t="s">
        <v>294</v>
      </c>
    </row>
    <row r="5" spans="1:3">
      <c r="A5" s="4" t="s">
        <v>293</v>
      </c>
      <c r="B5" s="6" t="n">
        <v>43055000</v>
      </c>
      <c r="C5" s="6" t="n">
        <v>35155000</v>
      </c>
    </row>
    <row r="6" spans="1:3">
      <c r="A6" s="4" t="s">
        <v>99</v>
      </c>
    </row>
    <row r="7" spans="1:3">
      <c r="A7" s="4" t="s">
        <v>293</v>
      </c>
      <c r="B7" s="4" t="s">
        <v>42</v>
      </c>
      <c r="C7" s="6" t="n">
        <v>5950000</v>
      </c>
    </row>
    <row r="8" spans="1:3">
      <c r="A8" s="4" t="s">
        <v>295</v>
      </c>
    </row>
    <row r="9" spans="1:3">
      <c r="A9" s="4" t="s">
        <v>293</v>
      </c>
      <c r="B9" s="6" t="n">
        <v>15592434</v>
      </c>
      <c r="C9" s="6" t="n">
        <v>17045434</v>
      </c>
    </row>
    <row r="10" spans="1:3">
      <c r="A10" s="4" t="s">
        <v>296</v>
      </c>
    </row>
    <row r="11" spans="1:3">
      <c r="A11" s="4" t="s">
        <v>293</v>
      </c>
      <c r="B11" s="6" t="n">
        <v>72385000</v>
      </c>
      <c r="C11" s="6" t="n">
        <v>90861684</v>
      </c>
    </row>
    <row r="12" spans="1:3">
      <c r="A12" s="4" t="s">
        <v>297</v>
      </c>
    </row>
    <row r="13" spans="1:3">
      <c r="A13" s="4" t="s">
        <v>293</v>
      </c>
      <c r="B13" s="6" t="n">
        <v>25245000</v>
      </c>
      <c r="C13" s="6" t="n">
        <v>1914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52"/>
  </cols>
  <sheetData>
    <row r="1" spans="1:3">
      <c r="A1" s="1" t="s">
        <v>298</v>
      </c>
      <c r="B1" s="2" t="s">
        <v>1</v>
      </c>
    </row>
    <row r="2" spans="1:3">
      <c r="B2" s="2" t="s">
        <v>2</v>
      </c>
      <c r="C2" s="2" t="s">
        <v>30</v>
      </c>
    </row>
    <row r="3" spans="1:3">
      <c r="A3" s="4" t="s">
        <v>40</v>
      </c>
      <c r="B3" s="7" t="n">
        <v>1260137</v>
      </c>
      <c r="C3" s="7" t="n">
        <v>25343</v>
      </c>
    </row>
    <row r="4" spans="1:3">
      <c r="A4" s="4" t="s">
        <v>299</v>
      </c>
      <c r="C4" s="4" t="s">
        <v>300</v>
      </c>
    </row>
    <row r="5" spans="1:3">
      <c r="A5" s="4" t="s">
        <v>301</v>
      </c>
      <c r="B5" s="7" t="n">
        <v>600000</v>
      </c>
      <c r="C5" s="7" t="n">
        <v>0</v>
      </c>
    </row>
    <row r="6" spans="1:3">
      <c r="A6" s="4" t="s">
        <v>302</v>
      </c>
      <c r="B6" s="6" t="n">
        <v>15592434</v>
      </c>
    </row>
    <row r="7" spans="1:3">
      <c r="A7" s="4" t="s">
        <v>303</v>
      </c>
      <c r="B7" s="6" t="n">
        <v>13592434</v>
      </c>
    </row>
    <row r="8" spans="1:3">
      <c r="A8" s="4" t="s">
        <v>304</v>
      </c>
      <c r="B8" s="7" t="n">
        <v>2036531</v>
      </c>
      <c r="C8" s="7" t="n">
        <v>45000</v>
      </c>
    </row>
    <row r="9" spans="1:3">
      <c r="A9" s="4" t="s">
        <v>305</v>
      </c>
    </row>
    <row r="10" spans="1:3">
      <c r="A10" s="4" t="s">
        <v>306</v>
      </c>
      <c r="B10" s="4" t="s">
        <v>307</v>
      </c>
    </row>
    <row r="11" spans="1:3">
      <c r="A11" s="4" t="s">
        <v>308</v>
      </c>
    </row>
    <row r="12" spans="1:3">
      <c r="A12" s="4" t="s">
        <v>306</v>
      </c>
      <c r="B12" s="4" t="s">
        <v>309</v>
      </c>
    </row>
    <row r="13" spans="1:3">
      <c r="A13" s="4" t="s">
        <v>310</v>
      </c>
    </row>
    <row r="14" spans="1:3">
      <c r="A14" s="4" t="s">
        <v>306</v>
      </c>
      <c r="B14" s="4" t="s">
        <v>3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12</v>
      </c>
      <c r="B1" s="2" t="s">
        <v>1</v>
      </c>
    </row>
    <row r="2" spans="1:3">
      <c r="B2" s="2" t="s">
        <v>2</v>
      </c>
      <c r="C2" s="2" t="s">
        <v>30</v>
      </c>
    </row>
    <row r="3" spans="1:3">
      <c r="A3" s="3" t="s">
        <v>313</v>
      </c>
    </row>
    <row r="4" spans="1:3">
      <c r="A4" s="4" t="s">
        <v>93</v>
      </c>
      <c r="B4" s="7" t="n">
        <v>-778427</v>
      </c>
      <c r="C4" s="7" t="n">
        <v>-809112</v>
      </c>
    </row>
    <row r="5" spans="1:3">
      <c r="A5" s="4" t="s">
        <v>314</v>
      </c>
      <c r="B5" s="7" t="n">
        <v>-78050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15</v>
      </c>
      <c r="B1" s="2" t="s">
        <v>2</v>
      </c>
      <c r="C1" s="2" t="s">
        <v>30</v>
      </c>
    </row>
    <row r="2" spans="1:3">
      <c r="A2" s="3" t="s">
        <v>153</v>
      </c>
    </row>
    <row r="3" spans="1:3">
      <c r="A3" s="4" t="s">
        <v>33</v>
      </c>
      <c r="B3" s="7" t="n">
        <v>3463161</v>
      </c>
      <c r="C3" s="7" t="n">
        <v>28732</v>
      </c>
    </row>
    <row r="4" spans="1:3">
      <c r="A4" s="4" t="s">
        <v>301</v>
      </c>
      <c r="B4" s="6" t="n">
        <v>600000</v>
      </c>
      <c r="C4" s="7" t="n">
        <v>0</v>
      </c>
    </row>
    <row r="5" spans="1:3">
      <c r="A5" s="4" t="s">
        <v>41</v>
      </c>
      <c r="B5" s="7" t="n">
        <v>2442935</v>
      </c>
      <c r="C5" s="4" t="s">
        <v>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16</v>
      </c>
      <c r="B1" s="2" t="s">
        <v>2</v>
      </c>
      <c r="C1" s="2" t="s">
        <v>30</v>
      </c>
    </row>
    <row r="2" spans="1:3">
      <c r="A2" s="3" t="s">
        <v>317</v>
      </c>
    </row>
    <row r="3" spans="1:3">
      <c r="A3" s="4" t="s">
        <v>318</v>
      </c>
      <c r="B3" s="7" t="n">
        <v>740881</v>
      </c>
      <c r="C3" s="7" t="n">
        <v>1025919</v>
      </c>
    </row>
    <row r="4" spans="1:3">
      <c r="A4" s="4" t="s">
        <v>319</v>
      </c>
      <c r="B4" s="6" t="n">
        <v>1912436</v>
      </c>
      <c r="C4" s="6" t="n">
        <v>1473686</v>
      </c>
    </row>
    <row r="5" spans="1:3">
      <c r="A5" s="4" t="s">
        <v>320</v>
      </c>
      <c r="B5" s="6" t="n">
        <v>827263</v>
      </c>
      <c r="C5" s="6" t="n">
        <v>888640</v>
      </c>
    </row>
    <row r="6" spans="1:3">
      <c r="A6" s="4" t="s">
        <v>104</v>
      </c>
      <c r="B6" s="7" t="n">
        <v>3480580</v>
      </c>
      <c r="C6" s="7" t="n">
        <v>33882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321</v>
      </c>
      <c r="B1" s="2" t="s">
        <v>1</v>
      </c>
    </row>
    <row r="2" spans="1:3">
      <c r="B2" s="2" t="s">
        <v>2</v>
      </c>
      <c r="C2" s="2" t="s">
        <v>30</v>
      </c>
    </row>
    <row r="3" spans="1:3">
      <c r="A3" s="3" t="s">
        <v>322</v>
      </c>
    </row>
    <row r="4" spans="1:3">
      <c r="A4" s="4" t="s">
        <v>323</v>
      </c>
      <c r="C4" s="7" t="n">
        <v>320</v>
      </c>
    </row>
    <row r="5" spans="1:3">
      <c r="A5" s="4" t="s">
        <v>87</v>
      </c>
      <c r="B5" s="7" t="n">
        <v>650319</v>
      </c>
      <c r="C5" s="7" t="n">
        <v>3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6</v>
      </c>
      <c r="B1" s="2" t="s">
        <v>1</v>
      </c>
    </row>
    <row r="2" spans="1:3">
      <c r="B2" s="2" t="s">
        <v>2</v>
      </c>
      <c r="C2" s="2" t="s">
        <v>30</v>
      </c>
    </row>
    <row r="3" spans="1:3">
      <c r="A3" s="3" t="s">
        <v>77</v>
      </c>
    </row>
    <row r="4" spans="1:3">
      <c r="A4" s="4" t="s">
        <v>78</v>
      </c>
      <c r="B4" s="7" t="n">
        <v>5713905</v>
      </c>
      <c r="C4" s="7" t="n">
        <v>155976</v>
      </c>
    </row>
    <row r="5" spans="1:3">
      <c r="A5" s="3" t="s">
        <v>79</v>
      </c>
    </row>
    <row r="6" spans="1:3">
      <c r="A6" s="4" t="s">
        <v>80</v>
      </c>
      <c r="B6" s="6" t="n">
        <v>2076220</v>
      </c>
      <c r="C6" s="6" t="n">
        <v>603828</v>
      </c>
    </row>
    <row r="7" spans="1:3">
      <c r="A7" s="4" t="s">
        <v>81</v>
      </c>
      <c r="B7" s="6" t="n">
        <v>2036727</v>
      </c>
      <c r="C7" s="6" t="n">
        <v>47905</v>
      </c>
    </row>
    <row r="8" spans="1:3">
      <c r="A8" s="4" t="s">
        <v>82</v>
      </c>
      <c r="B8" s="6" t="n">
        <v>2014604</v>
      </c>
      <c r="C8" s="6" t="n">
        <v>673812</v>
      </c>
    </row>
    <row r="9" spans="1:3">
      <c r="A9" s="4" t="s">
        <v>83</v>
      </c>
      <c r="B9" s="6" t="n">
        <v>6127551</v>
      </c>
      <c r="C9" s="6" t="n">
        <v>1325545</v>
      </c>
    </row>
    <row r="10" spans="1:3">
      <c r="A10" s="4" t="s">
        <v>84</v>
      </c>
      <c r="B10" s="6" t="n">
        <v>-413646</v>
      </c>
      <c r="C10" s="6" t="n">
        <v>-1169569</v>
      </c>
    </row>
    <row r="11" spans="1:3">
      <c r="A11" s="3" t="s">
        <v>85</v>
      </c>
    </row>
    <row r="12" spans="1:3">
      <c r="A12" s="4" t="s">
        <v>86</v>
      </c>
      <c r="B12" s="6" t="n">
        <v>381968</v>
      </c>
      <c r="C12" s="6" t="n">
        <v>743924</v>
      </c>
    </row>
    <row r="13" spans="1:3">
      <c r="A13" s="4" t="s">
        <v>87</v>
      </c>
      <c r="B13" s="6" t="n">
        <v>650319</v>
      </c>
      <c r="C13" s="6" t="n">
        <v>320</v>
      </c>
    </row>
    <row r="14" spans="1:3">
      <c r="A14" s="4" t="s">
        <v>88</v>
      </c>
      <c r="B14" s="6" t="n">
        <v>-1666238</v>
      </c>
      <c r="C14" s="6" t="n">
        <v>-379829</v>
      </c>
    </row>
    <row r="15" spans="1:3">
      <c r="A15" s="4" t="s">
        <v>89</v>
      </c>
      <c r="B15" s="6" t="n">
        <v>-95427</v>
      </c>
      <c r="C15" s="6" t="n">
        <v>-46331</v>
      </c>
    </row>
    <row r="16" spans="1:3">
      <c r="A16" s="4" t="s">
        <v>90</v>
      </c>
      <c r="B16" s="6" t="n">
        <v>-729379</v>
      </c>
      <c r="C16" s="6" t="n">
        <v>318084</v>
      </c>
    </row>
    <row r="17" spans="1:3">
      <c r="A17" s="4" t="s">
        <v>91</v>
      </c>
      <c r="B17" s="7" t="n">
        <v>-1143025</v>
      </c>
      <c r="C17" s="7" t="n">
        <v>-851485</v>
      </c>
    </row>
    <row r="18" spans="1:3">
      <c r="A18" s="4" t="s">
        <v>92</v>
      </c>
      <c r="B18" s="4" t="s">
        <v>42</v>
      </c>
      <c r="C18" s="4" t="s">
        <v>42</v>
      </c>
    </row>
    <row r="19" spans="1:3">
      <c r="A19" s="4" t="s">
        <v>93</v>
      </c>
      <c r="B19" s="7" t="n">
        <v>-1143025</v>
      </c>
      <c r="C19" s="7" t="n">
        <v>-851485</v>
      </c>
    </row>
    <row r="20" spans="1:3">
      <c r="A20" s="4" t="s">
        <v>94</v>
      </c>
      <c r="B20" s="6" t="n">
        <v>364598</v>
      </c>
      <c r="C20" s="6" t="n">
        <v>42373</v>
      </c>
    </row>
    <row r="21" spans="1:3">
      <c r="A21" s="4" t="s">
        <v>95</v>
      </c>
      <c r="B21" s="7" t="n">
        <v>-778427</v>
      </c>
      <c r="C21" s="7" t="n">
        <v>-809112</v>
      </c>
    </row>
    <row r="22" spans="1:3">
      <c r="A22" s="4" t="s">
        <v>96</v>
      </c>
      <c r="B22" s="9" t="n">
        <v>-0.01</v>
      </c>
      <c r="C22" s="9" t="n">
        <v>-0.01</v>
      </c>
    </row>
    <row r="23" spans="1:3">
      <c r="A23" s="4" t="s">
        <v>97</v>
      </c>
      <c r="B23" s="6" t="n">
        <v>99782356</v>
      </c>
      <c r="C23" s="6" t="n">
        <v>981597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24</v>
      </c>
      <c r="B1" s="2" t="s">
        <v>2</v>
      </c>
      <c r="C1" s="2" t="s">
        <v>30</v>
      </c>
    </row>
    <row r="2" spans="1:3">
      <c r="A2" s="4" t="s">
        <v>104</v>
      </c>
      <c r="B2" s="7" t="n">
        <v>536132</v>
      </c>
      <c r="C2" s="7" t="n">
        <v>427867</v>
      </c>
    </row>
    <row r="3" spans="1:3">
      <c r="A3" s="4" t="s">
        <v>325</v>
      </c>
      <c r="B3" s="6" t="n">
        <v>536132</v>
      </c>
      <c r="C3" s="6" t="n">
        <v>427867</v>
      </c>
    </row>
    <row r="4" spans="1:3">
      <c r="A4" s="4" t="s">
        <v>326</v>
      </c>
      <c r="B4" s="7" t="n">
        <v>0</v>
      </c>
      <c r="C4" s="6" t="n">
        <v>0</v>
      </c>
    </row>
    <row r="5" spans="1:3">
      <c r="A5" s="4" t="s">
        <v>327</v>
      </c>
    </row>
    <row r="6" spans="1:3">
      <c r="A6" s="4" t="s">
        <v>104</v>
      </c>
      <c r="B6" s="4" t="s">
        <v>42</v>
      </c>
      <c r="C6" s="7" t="n">
        <v>50000</v>
      </c>
    </row>
    <row r="7" spans="1:3">
      <c r="A7" s="4" t="s">
        <v>328</v>
      </c>
    </row>
    <row r="8" spans="1:3">
      <c r="A8" s="4" t="s">
        <v>104</v>
      </c>
      <c r="B8" s="7" t="n">
        <v>45765</v>
      </c>
      <c r="C8" s="4" t="s">
        <v>42</v>
      </c>
    </row>
    <row r="9" spans="1:3">
      <c r="A9" s="4" t="s">
        <v>329</v>
      </c>
    </row>
    <row r="10" spans="1:3">
      <c r="A10" s="4" t="s">
        <v>104</v>
      </c>
      <c r="B10" s="6" t="n">
        <v>12500</v>
      </c>
      <c r="C10" s="4" t="s">
        <v>42</v>
      </c>
    </row>
    <row r="11" spans="1:3">
      <c r="A11" s="4" t="s">
        <v>330</v>
      </c>
    </row>
    <row r="12" spans="1:3">
      <c r="A12" s="4" t="s">
        <v>104</v>
      </c>
      <c r="B12" s="6" t="n">
        <v>50000</v>
      </c>
      <c r="C12" s="4" t="s">
        <v>42</v>
      </c>
    </row>
    <row r="13" spans="1:3">
      <c r="A13" s="4" t="s">
        <v>331</v>
      </c>
    </row>
    <row r="14" spans="1:3">
      <c r="A14" s="4" t="s">
        <v>104</v>
      </c>
      <c r="B14" s="6" t="n">
        <v>50000</v>
      </c>
      <c r="C14" s="4" t="s">
        <v>42</v>
      </c>
    </row>
    <row r="15" spans="1:3">
      <c r="A15" s="4" t="s">
        <v>332</v>
      </c>
    </row>
    <row r="16" spans="1:3">
      <c r="A16" s="4" t="s">
        <v>104</v>
      </c>
      <c r="B16" s="7" t="n">
        <v>377867</v>
      </c>
      <c r="C16" s="7" t="n">
        <v>3778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333</v>
      </c>
      <c r="B1" s="2" t="s">
        <v>1</v>
      </c>
    </row>
    <row r="2" spans="1:3">
      <c r="B2" s="2" t="s">
        <v>2</v>
      </c>
      <c r="C2" s="2" t="s">
        <v>30</v>
      </c>
    </row>
    <row r="3" spans="1:3">
      <c r="A3" s="3" t="s">
        <v>334</v>
      </c>
    </row>
    <row r="4" spans="1:3">
      <c r="A4" s="4" t="s">
        <v>335</v>
      </c>
      <c r="B4" s="7" t="n">
        <v>50000</v>
      </c>
      <c r="C4" s="7" t="n">
        <v>75000</v>
      </c>
    </row>
    <row r="5" spans="1:3">
      <c r="A5" s="4" t="s">
        <v>336</v>
      </c>
      <c r="B5" s="6" t="n">
        <v>0</v>
      </c>
      <c r="C5" s="7" t="n">
        <v>50000</v>
      </c>
    </row>
    <row r="6" spans="1:3">
      <c r="A6" s="4" t="s">
        <v>337</v>
      </c>
      <c r="B6" s="7" t="n">
        <v>457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38</v>
      </c>
      <c r="B1" s="2" t="s">
        <v>2</v>
      </c>
      <c r="C1" s="2" t="s">
        <v>30</v>
      </c>
    </row>
    <row r="2" spans="1:3">
      <c r="A2" s="4" t="s">
        <v>339</v>
      </c>
      <c r="B2" s="7" t="n">
        <v>926166</v>
      </c>
      <c r="C2" s="7" t="n">
        <v>703210</v>
      </c>
    </row>
    <row r="3" spans="1:3">
      <c r="A3" s="4" t="s">
        <v>325</v>
      </c>
      <c r="B3" s="6" t="n">
        <v>-789616</v>
      </c>
      <c r="C3" s="6" t="n">
        <v>-298221</v>
      </c>
    </row>
    <row r="4" spans="1:3">
      <c r="A4" s="4" t="s">
        <v>340</v>
      </c>
      <c r="B4" s="6" t="n">
        <v>136550</v>
      </c>
      <c r="C4" s="6" t="n">
        <v>404989</v>
      </c>
    </row>
    <row r="5" spans="1:3">
      <c r="A5" s="4" t="s">
        <v>341</v>
      </c>
    </row>
    <row r="6" spans="1:3">
      <c r="A6" s="4" t="s">
        <v>339</v>
      </c>
      <c r="B6" s="6" t="n">
        <v>15000</v>
      </c>
      <c r="C6" s="6" t="n">
        <v>15000</v>
      </c>
    </row>
    <row r="7" spans="1:3">
      <c r="A7" s="4" t="s">
        <v>342</v>
      </c>
    </row>
    <row r="8" spans="1:3">
      <c r="A8" s="4" t="s">
        <v>339</v>
      </c>
      <c r="B8" s="6" t="n">
        <v>6000</v>
      </c>
      <c r="C8" s="6" t="n">
        <v>6000</v>
      </c>
    </row>
    <row r="9" spans="1:3">
      <c r="A9" s="4" t="s">
        <v>343</v>
      </c>
    </row>
    <row r="10" spans="1:3">
      <c r="A10" s="4" t="s">
        <v>339</v>
      </c>
      <c r="B10" s="6" t="n">
        <v>25000</v>
      </c>
      <c r="C10" s="6" t="n">
        <v>25000</v>
      </c>
    </row>
    <row r="11" spans="1:3">
      <c r="A11" s="4" t="s">
        <v>344</v>
      </c>
    </row>
    <row r="12" spans="1:3">
      <c r="A12" s="4" t="s">
        <v>339</v>
      </c>
      <c r="B12" s="6" t="n">
        <v>25000</v>
      </c>
      <c r="C12" s="6" t="n">
        <v>25000</v>
      </c>
    </row>
    <row r="13" spans="1:3">
      <c r="A13" s="4" t="s">
        <v>345</v>
      </c>
    </row>
    <row r="14" spans="1:3">
      <c r="A14" s="4" t="s">
        <v>339</v>
      </c>
      <c r="B14" s="6" t="n">
        <v>5000</v>
      </c>
      <c r="C14" s="6" t="n">
        <v>5000</v>
      </c>
    </row>
    <row r="15" spans="1:3">
      <c r="A15" s="4" t="s">
        <v>346</v>
      </c>
    </row>
    <row r="16" spans="1:3">
      <c r="A16" s="4" t="s">
        <v>339</v>
      </c>
      <c r="B16" s="6" t="n">
        <v>5000</v>
      </c>
      <c r="C16" s="6" t="n">
        <v>5000</v>
      </c>
    </row>
    <row r="17" spans="1:3">
      <c r="A17" s="4" t="s">
        <v>347</v>
      </c>
    </row>
    <row r="18" spans="1:3">
      <c r="A18" s="4" t="s">
        <v>339</v>
      </c>
      <c r="B18" s="6" t="n">
        <v>15000</v>
      </c>
      <c r="C18" s="6" t="n">
        <v>15000</v>
      </c>
    </row>
    <row r="19" spans="1:3">
      <c r="A19" s="4" t="s">
        <v>348</v>
      </c>
    </row>
    <row r="20" spans="1:3">
      <c r="A20" s="4" t="s">
        <v>339</v>
      </c>
      <c r="B20" s="6" t="n">
        <v>20000</v>
      </c>
      <c r="C20" s="6" t="n">
        <v>20000</v>
      </c>
    </row>
    <row r="21" spans="1:3">
      <c r="A21" s="4" t="s">
        <v>349</v>
      </c>
    </row>
    <row r="22" spans="1:3">
      <c r="A22" s="4" t="s">
        <v>339</v>
      </c>
      <c r="B22" s="6" t="n">
        <v>20000</v>
      </c>
      <c r="C22" s="6" t="n">
        <v>20000</v>
      </c>
    </row>
    <row r="23" spans="1:3">
      <c r="A23" s="4" t="s">
        <v>350</v>
      </c>
    </row>
    <row r="24" spans="1:3">
      <c r="A24" s="4" t="s">
        <v>339</v>
      </c>
      <c r="B24" s="6" t="n">
        <v>30000</v>
      </c>
      <c r="C24" s="6" t="n">
        <v>30000</v>
      </c>
    </row>
    <row r="25" spans="1:3">
      <c r="A25" s="4" t="s">
        <v>351</v>
      </c>
    </row>
    <row r="26" spans="1:3">
      <c r="A26" s="4" t="s">
        <v>339</v>
      </c>
      <c r="B26" s="6" t="n">
        <v>15000</v>
      </c>
      <c r="C26" s="6" t="n">
        <v>15000</v>
      </c>
    </row>
    <row r="27" spans="1:3">
      <c r="A27" s="4" t="s">
        <v>352</v>
      </c>
    </row>
    <row r="28" spans="1:3">
      <c r="A28" s="4" t="s">
        <v>339</v>
      </c>
      <c r="B28" s="6" t="n">
        <v>6000</v>
      </c>
      <c r="C28" s="6" t="n">
        <v>6000</v>
      </c>
    </row>
    <row r="29" spans="1:3">
      <c r="A29" s="4" t="s">
        <v>353</v>
      </c>
    </row>
    <row r="30" spans="1:3">
      <c r="A30" s="4" t="s">
        <v>339</v>
      </c>
      <c r="B30" s="6" t="n">
        <v>43000</v>
      </c>
      <c r="C30" s="6" t="n">
        <v>43000</v>
      </c>
    </row>
    <row r="31" spans="1:3">
      <c r="A31" s="4" t="s">
        <v>354</v>
      </c>
    </row>
    <row r="32" spans="1:3">
      <c r="A32" s="4" t="s">
        <v>339</v>
      </c>
      <c r="B32" s="6" t="n">
        <v>50000</v>
      </c>
      <c r="C32" s="6" t="n">
        <v>50000</v>
      </c>
    </row>
    <row r="33" spans="1:3">
      <c r="A33" s="4" t="s">
        <v>355</v>
      </c>
    </row>
    <row r="34" spans="1:3">
      <c r="A34" s="4" t="s">
        <v>339</v>
      </c>
      <c r="B34" s="6" t="n">
        <v>10000</v>
      </c>
      <c r="C34" s="6" t="n">
        <v>10000</v>
      </c>
    </row>
    <row r="35" spans="1:3">
      <c r="A35" s="4" t="s">
        <v>356</v>
      </c>
    </row>
    <row r="36" spans="1:3">
      <c r="A36" s="4" t="s">
        <v>339</v>
      </c>
      <c r="B36" s="6" t="n">
        <v>3000</v>
      </c>
      <c r="C36" s="6" t="n">
        <v>3000</v>
      </c>
    </row>
    <row r="37" spans="1:3">
      <c r="A37" s="4" t="s">
        <v>357</v>
      </c>
    </row>
    <row r="38" spans="1:3">
      <c r="A38" s="4" t="s">
        <v>339</v>
      </c>
      <c r="B38" s="6" t="n">
        <v>5221</v>
      </c>
      <c r="C38" s="6" t="n">
        <v>5221</v>
      </c>
    </row>
    <row r="39" spans="1:3">
      <c r="A39" s="4" t="s">
        <v>358</v>
      </c>
    </row>
    <row r="40" spans="1:3">
      <c r="A40" s="4" t="s">
        <v>339</v>
      </c>
      <c r="B40" s="6" t="n">
        <v>30000</v>
      </c>
      <c r="C40" s="6" t="n">
        <v>30000</v>
      </c>
    </row>
    <row r="41" spans="1:3">
      <c r="A41" s="4" t="s">
        <v>359</v>
      </c>
    </row>
    <row r="42" spans="1:3">
      <c r="A42" s="4" t="s">
        <v>339</v>
      </c>
      <c r="B42" s="6" t="n">
        <v>40000</v>
      </c>
      <c r="C42" s="6" t="n">
        <v>40000</v>
      </c>
    </row>
    <row r="43" spans="1:3">
      <c r="A43" s="4" t="s">
        <v>360</v>
      </c>
    </row>
    <row r="44" spans="1:3">
      <c r="A44" s="4" t="s">
        <v>339</v>
      </c>
      <c r="B44" s="6" t="n">
        <v>5000</v>
      </c>
      <c r="C44" s="6" t="n">
        <v>5000</v>
      </c>
    </row>
    <row r="45" spans="1:3">
      <c r="A45" s="4" t="s">
        <v>361</v>
      </c>
    </row>
    <row r="46" spans="1:3">
      <c r="A46" s="4" t="s">
        <v>339</v>
      </c>
      <c r="B46" s="6" t="n">
        <v>30000</v>
      </c>
      <c r="C46" s="6" t="n">
        <v>30000</v>
      </c>
    </row>
    <row r="47" spans="1:3">
      <c r="A47" s="4" t="s">
        <v>362</v>
      </c>
    </row>
    <row r="48" spans="1:3">
      <c r="A48" s="4" t="s">
        <v>339</v>
      </c>
      <c r="B48" s="6" t="n">
        <v>25000</v>
      </c>
      <c r="C48" s="6" t="n">
        <v>25000</v>
      </c>
    </row>
    <row r="49" spans="1:3">
      <c r="A49" s="4" t="s">
        <v>363</v>
      </c>
    </row>
    <row r="50" spans="1:3">
      <c r="A50" s="4" t="s">
        <v>339</v>
      </c>
      <c r="B50" s="6" t="n">
        <v>197936</v>
      </c>
      <c r="C50" s="6" t="n">
        <v>185167</v>
      </c>
    </row>
    <row r="51" spans="1:3">
      <c r="A51" s="4" t="s">
        <v>364</v>
      </c>
    </row>
    <row r="52" spans="1:3">
      <c r="A52" s="4" t="s">
        <v>339</v>
      </c>
      <c r="B52" s="6" t="n">
        <v>24225</v>
      </c>
      <c r="C52" s="6" t="n">
        <v>21765</v>
      </c>
    </row>
    <row r="53" spans="1:3">
      <c r="A53" s="4" t="s">
        <v>365</v>
      </c>
    </row>
    <row r="54" spans="1:3">
      <c r="A54" s="4" t="s">
        <v>339</v>
      </c>
      <c r="B54" s="6" t="n">
        <v>23267</v>
      </c>
      <c r="C54" s="6" t="n">
        <v>21239</v>
      </c>
    </row>
    <row r="55" spans="1:3">
      <c r="A55" s="4" t="s">
        <v>366</v>
      </c>
    </row>
    <row r="56" spans="1:3">
      <c r="A56" s="4" t="s">
        <v>339</v>
      </c>
      <c r="B56" s="6" t="n">
        <v>48468</v>
      </c>
      <c r="C56" s="7" t="n">
        <v>46818</v>
      </c>
    </row>
    <row r="57" spans="1:3">
      <c r="A57" s="4" t="s">
        <v>367</v>
      </c>
    </row>
    <row r="58" spans="1:3">
      <c r="A58" s="4" t="s">
        <v>339</v>
      </c>
      <c r="B58" s="6" t="n">
        <v>25000</v>
      </c>
      <c r="C58" s="4" t="s">
        <v>42</v>
      </c>
    </row>
    <row r="59" spans="1:3">
      <c r="A59" s="4" t="s">
        <v>368</v>
      </c>
    </row>
    <row r="60" spans="1:3">
      <c r="A60" s="4" t="s">
        <v>339</v>
      </c>
      <c r="B60" s="6" t="n">
        <v>47299</v>
      </c>
      <c r="C60" s="4" t="s">
        <v>42</v>
      </c>
    </row>
    <row r="61" spans="1:3">
      <c r="A61" s="4" t="s">
        <v>369</v>
      </c>
    </row>
    <row r="62" spans="1:3">
      <c r="A62" s="4" t="s">
        <v>339</v>
      </c>
      <c r="B62" s="6" t="n">
        <v>19250</v>
      </c>
      <c r="C62" s="4" t="s">
        <v>42</v>
      </c>
    </row>
    <row r="63" spans="1:3">
      <c r="A63" s="4" t="s">
        <v>370</v>
      </c>
    </row>
    <row r="64" spans="1:3">
      <c r="A64" s="4" t="s">
        <v>339</v>
      </c>
      <c r="B64" s="6" t="n">
        <v>25000</v>
      </c>
      <c r="C64" s="4" t="s">
        <v>42</v>
      </c>
    </row>
    <row r="65" spans="1:3">
      <c r="A65" s="4" t="s">
        <v>371</v>
      </c>
    </row>
    <row r="66" spans="1:3">
      <c r="A66" s="4" t="s">
        <v>339</v>
      </c>
      <c r="B66" s="6" t="n">
        <v>12500</v>
      </c>
      <c r="C66" s="4" t="s">
        <v>42</v>
      </c>
    </row>
    <row r="67" spans="1:3">
      <c r="A67" s="4" t="s">
        <v>372</v>
      </c>
    </row>
    <row r="68" spans="1:3">
      <c r="A68" s="4" t="s">
        <v>339</v>
      </c>
      <c r="B68" s="6" t="n">
        <v>25000</v>
      </c>
      <c r="C68" s="4" t="s">
        <v>42</v>
      </c>
    </row>
    <row r="69" spans="1:3">
      <c r="A69" s="4" t="s">
        <v>373</v>
      </c>
    </row>
    <row r="70" spans="1:3">
      <c r="A70" s="4" t="s">
        <v>339</v>
      </c>
      <c r="B70" s="7" t="n">
        <v>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r="A1" s="1" t="s">
        <v>374</v>
      </c>
      <c r="B1" s="2" t="s">
        <v>375</v>
      </c>
    </row>
    <row r="2" spans="1:2">
      <c r="A2" s="3" t="s">
        <v>257</v>
      </c>
    </row>
    <row r="3" spans="1:2">
      <c r="A3" s="4" t="s">
        <v>376</v>
      </c>
      <c r="B3" s="7" t="n">
        <v>795721</v>
      </c>
    </row>
    <row r="4" spans="1:2">
      <c r="A4" s="4" t="s">
        <v>377</v>
      </c>
      <c r="B4" s="6" t="n">
        <v>110000</v>
      </c>
    </row>
    <row r="5" spans="1:2">
      <c r="A5" s="4" t="s">
        <v>378</v>
      </c>
      <c r="B5" s="6" t="n">
        <v>30000</v>
      </c>
    </row>
    <row r="6" spans="1:2">
      <c r="A6" s="4" t="s">
        <v>104</v>
      </c>
      <c r="B6" s="7" t="n">
        <v>9357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379</v>
      </c>
      <c r="B1" s="2" t="s">
        <v>1</v>
      </c>
    </row>
    <row r="2" spans="1:3">
      <c r="B2" s="2" t="s">
        <v>2</v>
      </c>
      <c r="C2" s="2" t="s">
        <v>30</v>
      </c>
    </row>
    <row r="3" spans="1:3">
      <c r="A3" s="3" t="s">
        <v>380</v>
      </c>
    </row>
    <row r="4" spans="1:3">
      <c r="A4" s="4" t="s">
        <v>381</v>
      </c>
      <c r="B4" s="7" t="n">
        <v>21169</v>
      </c>
      <c r="C4" s="7" t="n">
        <v>12819</v>
      </c>
    </row>
    <row r="5" spans="1:3">
      <c r="A5" s="4" t="s">
        <v>382</v>
      </c>
      <c r="B5" s="6" t="n">
        <v>233856</v>
      </c>
      <c r="C5" s="6" t="n">
        <v>143526</v>
      </c>
    </row>
    <row r="6" spans="1:3">
      <c r="A6" s="4" t="s">
        <v>383</v>
      </c>
      <c r="B6" s="7" t="n">
        <v>90508</v>
      </c>
      <c r="C6" s="7" t="n">
        <v>697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84</v>
      </c>
      <c r="B1" s="2" t="s">
        <v>1</v>
      </c>
    </row>
    <row r="2" spans="1:3">
      <c r="B2" s="2" t="s">
        <v>2</v>
      </c>
      <c r="C2" s="2" t="s">
        <v>30</v>
      </c>
    </row>
    <row r="3" spans="1:3">
      <c r="A3" s="4" t="s">
        <v>385</v>
      </c>
      <c r="B3" s="7" t="n">
        <v>119239</v>
      </c>
      <c r="C3" s="7" t="n">
        <v>101119</v>
      </c>
    </row>
    <row r="4" spans="1:3">
      <c r="A4" s="4" t="s">
        <v>386</v>
      </c>
      <c r="B4" s="6" t="n">
        <v>151000</v>
      </c>
      <c r="C4" s="6" t="n">
        <v>151000</v>
      </c>
    </row>
    <row r="5" spans="1:3">
      <c r="A5" s="4" t="s">
        <v>387</v>
      </c>
      <c r="B5" s="6" t="n">
        <v>18120</v>
      </c>
      <c r="C5" s="7" t="n">
        <v>18120</v>
      </c>
    </row>
    <row r="6" spans="1:3">
      <c r="A6" s="4" t="s">
        <v>388</v>
      </c>
    </row>
    <row r="7" spans="1:3">
      <c r="A7" s="4" t="s">
        <v>386</v>
      </c>
      <c r="B7" s="7" t="n">
        <v>3978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389</v>
      </c>
      <c r="B1" s="2" t="s">
        <v>2</v>
      </c>
      <c r="C1" s="2" t="s">
        <v>30</v>
      </c>
    </row>
    <row r="2" spans="1:3">
      <c r="A2" s="3" t="s">
        <v>177</v>
      </c>
    </row>
    <row r="3" spans="1:3">
      <c r="A3" s="4" t="s">
        <v>390</v>
      </c>
      <c r="B3" s="7" t="n">
        <v>2286346</v>
      </c>
      <c r="C3" s="7" t="n">
        <v>1978081</v>
      </c>
    </row>
    <row r="4" spans="1:3">
      <c r="A4" s="4" t="s">
        <v>391</v>
      </c>
      <c r="B4" s="6" t="n">
        <v>-2034590</v>
      </c>
      <c r="C4" s="6" t="n">
        <v>-228500</v>
      </c>
    </row>
    <row r="5" spans="1:3">
      <c r="A5" s="4" t="s">
        <v>340</v>
      </c>
      <c r="B5" s="6" t="n">
        <v>251756</v>
      </c>
      <c r="C5" s="6" t="n">
        <v>1749581</v>
      </c>
    </row>
    <row r="6" spans="1:3">
      <c r="A6" s="4" t="s">
        <v>392</v>
      </c>
    </row>
    <row r="7" spans="1:3">
      <c r="A7" s="3" t="s">
        <v>177</v>
      </c>
    </row>
    <row r="8" spans="1:3">
      <c r="A8" s="4" t="s">
        <v>390</v>
      </c>
      <c r="B8" s="6" t="n">
        <v>817000</v>
      </c>
      <c r="C8" s="6" t="n">
        <v>817000</v>
      </c>
    </row>
    <row r="9" spans="1:3">
      <c r="A9" s="4" t="s">
        <v>393</v>
      </c>
    </row>
    <row r="10" spans="1:3">
      <c r="A10" s="3" t="s">
        <v>177</v>
      </c>
    </row>
    <row r="11" spans="1:3">
      <c r="A11" s="4" t="s">
        <v>390</v>
      </c>
      <c r="B11" s="6" t="n">
        <v>225000</v>
      </c>
      <c r="C11" s="6" t="n">
        <v>225000</v>
      </c>
    </row>
    <row r="12" spans="1:3">
      <c r="A12" s="4" t="s">
        <v>394</v>
      </c>
    </row>
    <row r="13" spans="1:3">
      <c r="A13" s="3" t="s">
        <v>177</v>
      </c>
    </row>
    <row r="14" spans="1:3">
      <c r="A14" s="4" t="s">
        <v>390</v>
      </c>
      <c r="B14" s="6" t="n">
        <v>245000</v>
      </c>
      <c r="C14" s="6" t="n">
        <v>245000</v>
      </c>
    </row>
    <row r="15" spans="1:3">
      <c r="A15" s="4" t="s">
        <v>395</v>
      </c>
    </row>
    <row r="16" spans="1:3">
      <c r="A16" s="3" t="s">
        <v>177</v>
      </c>
    </row>
    <row r="17" spans="1:3">
      <c r="A17" s="4" t="s">
        <v>390</v>
      </c>
      <c r="B17" s="6" t="n">
        <v>21000</v>
      </c>
      <c r="C17" s="6" t="n">
        <v>21000</v>
      </c>
    </row>
    <row r="18" spans="1:3">
      <c r="A18" s="4" t="s">
        <v>396</v>
      </c>
    </row>
    <row r="19" spans="1:3">
      <c r="A19" s="3" t="s">
        <v>177</v>
      </c>
    </row>
    <row r="20" spans="1:3">
      <c r="A20" s="4" t="s">
        <v>390</v>
      </c>
      <c r="B20" s="6" t="n">
        <v>726590</v>
      </c>
      <c r="C20" s="7" t="n">
        <v>670081</v>
      </c>
    </row>
    <row r="21" spans="1:3">
      <c r="A21" s="4" t="s">
        <v>397</v>
      </c>
    </row>
    <row r="22" spans="1:3">
      <c r="A22" s="3" t="s">
        <v>177</v>
      </c>
    </row>
    <row r="23" spans="1:3">
      <c r="A23" s="4" t="s">
        <v>390</v>
      </c>
      <c r="B23" s="7" t="n">
        <v>251756</v>
      </c>
      <c r="C23" s="4" t="s">
        <v>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r="A1" s="1" t="s">
        <v>398</v>
      </c>
      <c r="B1" s="2" t="s">
        <v>375</v>
      </c>
    </row>
    <row r="2" spans="1:2">
      <c r="A2" s="3" t="s">
        <v>257</v>
      </c>
    </row>
    <row r="3" spans="1:2">
      <c r="A3" s="6" t="n">
        <v>2016</v>
      </c>
      <c r="B3" s="7" t="n">
        <v>2058000</v>
      </c>
    </row>
    <row r="4" spans="1:2">
      <c r="A4" s="6" t="n">
        <v>2017</v>
      </c>
      <c r="B4" s="6" t="n">
        <v>325000</v>
      </c>
    </row>
    <row r="5" spans="1:2">
      <c r="A5" s="4" t="s">
        <v>104</v>
      </c>
      <c r="B5" s="7" t="n">
        <v>238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399</v>
      </c>
      <c r="B1" s="2" t="s">
        <v>1</v>
      </c>
    </row>
    <row r="2" spans="1:4">
      <c r="B2" s="2" t="s">
        <v>2</v>
      </c>
      <c r="C2" s="2" t="s">
        <v>30</v>
      </c>
      <c r="D2" s="2" t="s">
        <v>400</v>
      </c>
    </row>
    <row r="3" spans="1:4">
      <c r="A3" s="4" t="s">
        <v>401</v>
      </c>
      <c r="B3" s="7" t="n">
        <v>74258</v>
      </c>
      <c r="C3" s="7" t="n">
        <v>33227</v>
      </c>
    </row>
    <row r="4" spans="1:4">
      <c r="A4" s="4" t="s">
        <v>395</v>
      </c>
    </row>
    <row r="5" spans="1:4">
      <c r="A5" s="4" t="s">
        <v>401</v>
      </c>
      <c r="C5" s="7" t="n">
        <v>285</v>
      </c>
      <c r="D5" s="7" t="n">
        <v>34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7" t="n">
        <v>336582</v>
      </c>
      <c r="C4" s="7" t="n">
        <v>376940</v>
      </c>
    </row>
    <row r="5" spans="1:3">
      <c r="A5" s="4" t="s">
        <v>405</v>
      </c>
      <c r="B5" s="6" t="n">
        <v>628457</v>
      </c>
      <c r="C5" s="6" t="n">
        <v>703566</v>
      </c>
    </row>
    <row r="6" spans="1:3">
      <c r="A6" s="4" t="s">
        <v>406</v>
      </c>
      <c r="B6" s="6" t="n">
        <v>-583071</v>
      </c>
    </row>
    <row r="7" spans="1:3">
      <c r="A7" s="4" t="s">
        <v>407</v>
      </c>
      <c r="B7" s="7" t="n">
        <v>-381968</v>
      </c>
      <c r="C7" s="6" t="n">
        <v>-743924</v>
      </c>
    </row>
    <row r="8" spans="1:3">
      <c r="A8" s="4" t="s">
        <v>408</v>
      </c>
      <c r="B8" s="4" t="s">
        <v>42</v>
      </c>
      <c r="C8" s="7" t="n">
        <v>3365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24"/>
    <col customWidth="1" max="7" min="7" width="12"/>
  </cols>
  <sheetData>
    <row r="1" spans="1:7">
      <c r="A1" s="1" t="s">
        <v>98</v>
      </c>
      <c r="B1" s="2" t="s">
        <v>99</v>
      </c>
      <c r="C1" s="2" t="s">
        <v>100</v>
      </c>
      <c r="D1" s="2" t="s">
        <v>101</v>
      </c>
      <c r="E1" s="2" t="s">
        <v>102</v>
      </c>
      <c r="F1" s="2" t="s">
        <v>103</v>
      </c>
      <c r="G1" s="2" t="s">
        <v>104</v>
      </c>
    </row>
    <row r="2" spans="1:7">
      <c r="A2" s="4" t="s">
        <v>105</v>
      </c>
      <c r="B2" s="4" t="s">
        <v>42</v>
      </c>
      <c r="C2" s="6" t="n">
        <v>98137703</v>
      </c>
    </row>
    <row r="3" spans="1:7">
      <c r="A3" s="4" t="s">
        <v>106</v>
      </c>
      <c r="B3" s="4" t="s">
        <v>42</v>
      </c>
      <c r="C3" s="7" t="n">
        <v>98138</v>
      </c>
      <c r="D3" s="7" t="n">
        <v>66834457</v>
      </c>
      <c r="E3" s="7" t="n">
        <v>-73220154</v>
      </c>
      <c r="F3" s="4" t="s">
        <v>42</v>
      </c>
      <c r="G3" s="7" t="n">
        <v>-6287559</v>
      </c>
    </row>
    <row r="4" spans="1:7">
      <c r="A4" s="4" t="s">
        <v>107</v>
      </c>
      <c r="B4" s="4" t="s">
        <v>42</v>
      </c>
      <c r="C4" s="4" t="s">
        <v>42</v>
      </c>
      <c r="D4" s="6" t="n">
        <v>17500</v>
      </c>
      <c r="E4" s="4" t="s">
        <v>42</v>
      </c>
      <c r="F4" s="4" t="s">
        <v>42</v>
      </c>
      <c r="G4" s="6" t="n">
        <v>17500</v>
      </c>
    </row>
    <row r="5" spans="1:7">
      <c r="A5" s="4" t="s">
        <v>108</v>
      </c>
      <c r="B5" s="4" t="s">
        <v>42</v>
      </c>
      <c r="C5" s="4" t="s">
        <v>42</v>
      </c>
      <c r="D5" s="6" t="n">
        <v>-703566</v>
      </c>
      <c r="E5" s="4" t="s">
        <v>42</v>
      </c>
      <c r="F5" s="4" t="s">
        <v>42</v>
      </c>
      <c r="G5" s="6" t="n">
        <v>-703566</v>
      </c>
    </row>
    <row r="6" spans="1:7">
      <c r="A6" s="4" t="s">
        <v>109</v>
      </c>
      <c r="C6" s="6" t="n">
        <v>49379</v>
      </c>
    </row>
    <row r="7" spans="1:7">
      <c r="A7" s="4" t="s">
        <v>110</v>
      </c>
      <c r="C7" s="7" t="n">
        <v>49</v>
      </c>
      <c r="D7" s="6" t="n">
        <v>5876</v>
      </c>
      <c r="E7" s="4" t="s">
        <v>42</v>
      </c>
      <c r="F7" s="4" t="s">
        <v>42</v>
      </c>
      <c r="G7" s="6" t="n">
        <v>5925</v>
      </c>
    </row>
    <row r="8" spans="1:7">
      <c r="A8" s="4" t="s">
        <v>111</v>
      </c>
      <c r="B8" s="6" t="n">
        <v>595000</v>
      </c>
      <c r="C8" s="4" t="s">
        <v>42</v>
      </c>
    </row>
    <row r="9" spans="1:7">
      <c r="A9" s="4" t="s">
        <v>112</v>
      </c>
      <c r="B9" s="7" t="n">
        <v>595</v>
      </c>
      <c r="C9" s="4" t="s">
        <v>42</v>
      </c>
      <c r="D9" s="6" t="n">
        <v>177905</v>
      </c>
      <c r="E9" s="4" t="s">
        <v>42</v>
      </c>
      <c r="F9" s="4" t="s">
        <v>42</v>
      </c>
      <c r="G9" s="6" t="n">
        <v>178500</v>
      </c>
    </row>
    <row r="10" spans="1:7">
      <c r="A10" s="4" t="s">
        <v>113</v>
      </c>
      <c r="B10" s="4" t="s">
        <v>42</v>
      </c>
      <c r="C10" s="4" t="s">
        <v>42</v>
      </c>
      <c r="D10" s="6" t="n">
        <v>150976</v>
      </c>
      <c r="E10" s="4" t="s">
        <v>42</v>
      </c>
      <c r="F10" s="4" t="s">
        <v>42</v>
      </c>
      <c r="G10" s="6" t="n">
        <v>150976</v>
      </c>
    </row>
    <row r="11" spans="1:7">
      <c r="A11" s="4" t="s">
        <v>114</v>
      </c>
      <c r="B11" s="4" t="s">
        <v>42</v>
      </c>
      <c r="C11" s="4" t="s">
        <v>42</v>
      </c>
      <c r="D11" s="6" t="n">
        <v>137665</v>
      </c>
      <c r="E11" s="4" t="s">
        <v>42</v>
      </c>
      <c r="F11" s="4" t="s">
        <v>42</v>
      </c>
      <c r="G11" s="6" t="n">
        <v>137665</v>
      </c>
    </row>
    <row r="12" spans="1:7">
      <c r="A12" s="4" t="s">
        <v>93</v>
      </c>
      <c r="E12" s="7" t="n">
        <v>-809112</v>
      </c>
      <c r="F12" s="7" t="n">
        <v>-42373</v>
      </c>
      <c r="G12" s="6" t="n">
        <v>-851485</v>
      </c>
    </row>
    <row r="13" spans="1:7">
      <c r="A13" s="4" t="s">
        <v>115</v>
      </c>
      <c r="B13" s="6" t="n">
        <v>595000</v>
      </c>
      <c r="C13" s="6" t="n">
        <v>98187082</v>
      </c>
    </row>
    <row r="14" spans="1:7">
      <c r="A14" s="4" t="s">
        <v>116</v>
      </c>
      <c r="B14" s="7" t="n">
        <v>595</v>
      </c>
      <c r="C14" s="7" t="n">
        <v>98187</v>
      </c>
      <c r="D14" s="6" t="n">
        <v>66620813</v>
      </c>
      <c r="E14" s="7" t="n">
        <v>-74029266</v>
      </c>
      <c r="F14" s="7" t="n">
        <v>-42373</v>
      </c>
      <c r="G14" s="6" t="n">
        <v>-7352044</v>
      </c>
    </row>
    <row r="15" spans="1:7">
      <c r="A15" s="4" t="s">
        <v>107</v>
      </c>
      <c r="B15" s="4" t="s">
        <v>42</v>
      </c>
      <c r="C15" s="4" t="s">
        <v>42</v>
      </c>
      <c r="D15" s="6" t="n">
        <v>21250</v>
      </c>
      <c r="E15" s="4" t="s">
        <v>42</v>
      </c>
      <c r="F15" s="4" t="s">
        <v>42</v>
      </c>
      <c r="G15" s="6" t="n">
        <v>21250</v>
      </c>
    </row>
    <row r="16" spans="1:7">
      <c r="A16" s="4" t="s">
        <v>108</v>
      </c>
      <c r="B16" s="4" t="s">
        <v>42</v>
      </c>
      <c r="C16" s="4" t="s">
        <v>42</v>
      </c>
      <c r="D16" s="6" t="n">
        <v>-628457</v>
      </c>
      <c r="E16" s="4" t="s">
        <v>42</v>
      </c>
      <c r="F16" s="4" t="s">
        <v>42</v>
      </c>
      <c r="G16" s="6" t="n">
        <v>-628457</v>
      </c>
    </row>
    <row r="17" spans="1:7">
      <c r="A17" s="4" t="s">
        <v>111</v>
      </c>
      <c r="B17" s="6" t="n">
        <v>47500</v>
      </c>
    </row>
    <row r="18" spans="1:7">
      <c r="A18" s="4" t="s">
        <v>112</v>
      </c>
      <c r="B18" s="7" t="n">
        <v>48</v>
      </c>
      <c r="C18" s="4" t="s">
        <v>42</v>
      </c>
      <c r="D18" s="6" t="n">
        <v>2802</v>
      </c>
      <c r="E18" s="4" t="s">
        <v>42</v>
      </c>
      <c r="F18" s="4" t="s">
        <v>42</v>
      </c>
      <c r="G18" s="6" t="n">
        <v>2850</v>
      </c>
    </row>
    <row r="19" spans="1:7">
      <c r="A19" s="4" t="s">
        <v>113</v>
      </c>
      <c r="B19" s="4" t="s">
        <v>42</v>
      </c>
      <c r="C19" s="4" t="s">
        <v>42</v>
      </c>
      <c r="D19" s="6" t="n">
        <v>96705</v>
      </c>
      <c r="E19" s="4" t="s">
        <v>42</v>
      </c>
      <c r="F19" s="4" t="s">
        <v>42</v>
      </c>
      <c r="G19" s="6" t="n">
        <v>96705</v>
      </c>
    </row>
    <row r="20" spans="1:7">
      <c r="A20" s="4" t="s">
        <v>117</v>
      </c>
      <c r="B20" s="4" t="s">
        <v>42</v>
      </c>
      <c r="C20" s="4" t="s">
        <v>42</v>
      </c>
      <c r="D20" s="6" t="n">
        <v>100276</v>
      </c>
      <c r="E20" s="4" t="s">
        <v>42</v>
      </c>
      <c r="F20" s="4" t="s">
        <v>42</v>
      </c>
      <c r="G20" s="6" t="n">
        <v>100276</v>
      </c>
    </row>
    <row r="21" spans="1:7">
      <c r="A21" s="4" t="s">
        <v>114</v>
      </c>
      <c r="B21" s="4" t="s">
        <v>42</v>
      </c>
      <c r="C21" s="4" t="s">
        <v>42</v>
      </c>
      <c r="D21" s="6" t="n">
        <v>125978</v>
      </c>
      <c r="E21" s="4" t="s">
        <v>42</v>
      </c>
      <c r="F21" s="4" t="s">
        <v>42</v>
      </c>
      <c r="G21" s="7" t="n">
        <v>125978</v>
      </c>
    </row>
    <row r="22" spans="1:7">
      <c r="A22" s="4" t="s">
        <v>118</v>
      </c>
      <c r="B22" s="6" t="n">
        <v>-642500</v>
      </c>
      <c r="C22" s="6" t="n">
        <v>6425000</v>
      </c>
    </row>
    <row r="23" spans="1:7">
      <c r="A23" s="4" t="s">
        <v>119</v>
      </c>
      <c r="B23" s="7" t="n">
        <v>-643</v>
      </c>
      <c r="C23" s="7" t="n">
        <v>6425</v>
      </c>
      <c r="D23" s="6" t="n">
        <v>-5782</v>
      </c>
      <c r="E23" s="4" t="s">
        <v>42</v>
      </c>
      <c r="F23" s="4" t="s">
        <v>42</v>
      </c>
      <c r="G23" s="4" t="s">
        <v>42</v>
      </c>
    </row>
    <row r="24" spans="1:7">
      <c r="A24" s="4" t="s">
        <v>120</v>
      </c>
      <c r="B24" s="4" t="s">
        <v>42</v>
      </c>
      <c r="C24" s="4" t="s">
        <v>42</v>
      </c>
      <c r="D24" s="6" t="n">
        <v>583071</v>
      </c>
      <c r="E24" s="4" t="s">
        <v>42</v>
      </c>
      <c r="F24" s="4" t="s">
        <v>42</v>
      </c>
      <c r="G24" s="7" t="n">
        <v>583071</v>
      </c>
    </row>
    <row r="25" spans="1:7">
      <c r="A25" s="4" t="s">
        <v>93</v>
      </c>
      <c r="E25" s="7" t="n">
        <v>-778427</v>
      </c>
      <c r="F25" s="7" t="n">
        <v>-364598</v>
      </c>
      <c r="G25" s="6" t="n">
        <v>-1143025</v>
      </c>
    </row>
    <row r="26" spans="1:7">
      <c r="A26" s="4" t="s">
        <v>121</v>
      </c>
      <c r="B26" s="4" t="s">
        <v>42</v>
      </c>
      <c r="C26" s="6" t="n">
        <v>104612082</v>
      </c>
    </row>
    <row r="27" spans="1:7">
      <c r="A27" s="4" t="s">
        <v>122</v>
      </c>
      <c r="B27" s="4" t="s">
        <v>42</v>
      </c>
      <c r="C27" s="7" t="n">
        <v>104612</v>
      </c>
      <c r="D27" s="7" t="n">
        <v>66916656</v>
      </c>
      <c r="E27" s="7" t="n">
        <v>-74807693</v>
      </c>
      <c r="F27" s="7" t="n">
        <v>-406971</v>
      </c>
      <c r="G27" s="7" t="n">
        <v>-81933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6"/>
    <col customWidth="1" max="3" min="3" width="25"/>
    <col customWidth="1" max="4" min="4" width="14"/>
  </cols>
  <sheetData>
    <row r="1" spans="1:4">
      <c r="A1" s="1" t="s">
        <v>409</v>
      </c>
      <c r="B1" s="2" t="s">
        <v>1</v>
      </c>
    </row>
    <row r="2" spans="1:4">
      <c r="B2" s="2" t="s">
        <v>2</v>
      </c>
      <c r="C2" s="2" t="s">
        <v>30</v>
      </c>
      <c r="D2" s="2" t="s">
        <v>400</v>
      </c>
    </row>
    <row r="3" spans="1:4">
      <c r="A3" s="4" t="s">
        <v>47</v>
      </c>
      <c r="B3" s="4" t="s">
        <v>42</v>
      </c>
      <c r="C3" s="7" t="n">
        <v>336582</v>
      </c>
      <c r="D3" s="7" t="n">
        <v>376940</v>
      </c>
    </row>
    <row r="4" spans="1:4">
      <c r="A4" s="4" t="s">
        <v>410</v>
      </c>
    </row>
    <row r="5" spans="1:4">
      <c r="A5" s="4" t="s">
        <v>411</v>
      </c>
      <c r="B5" s="7" t="n">
        <v>628457</v>
      </c>
      <c r="C5" s="7" t="n">
        <v>703566</v>
      </c>
    </row>
    <row r="6" spans="1:4">
      <c r="A6" s="4" t="s">
        <v>412</v>
      </c>
      <c r="B6" s="4" t="s">
        <v>413</v>
      </c>
      <c r="C6" s="4" t="s">
        <v>413</v>
      </c>
    </row>
    <row r="7" spans="1:4">
      <c r="A7" s="4" t="s">
        <v>47</v>
      </c>
      <c r="C7" s="7" t="n">
        <v>336582</v>
      </c>
    </row>
    <row r="8" spans="1:4">
      <c r="A8" s="4" t="s">
        <v>414</v>
      </c>
      <c r="C8" s="4" t="s">
        <v>413</v>
      </c>
    </row>
    <row r="9" spans="1:4">
      <c r="A9" s="4" t="s">
        <v>415</v>
      </c>
      <c r="C9" s="4" t="s">
        <v>416</v>
      </c>
    </row>
    <row r="10" spans="1:4">
      <c r="A10" s="4" t="s">
        <v>417</v>
      </c>
    </row>
    <row r="11" spans="1:4">
      <c r="A11" s="4" t="s">
        <v>418</v>
      </c>
      <c r="B11" s="4" t="s">
        <v>419</v>
      </c>
      <c r="C11" s="4" t="s">
        <v>420</v>
      </c>
    </row>
    <row r="12" spans="1:4">
      <c r="A12" s="4" t="s">
        <v>421</v>
      </c>
      <c r="B12" s="4" t="s">
        <v>422</v>
      </c>
      <c r="C12" s="4" t="s">
        <v>423</v>
      </c>
    </row>
    <row r="13" spans="1:4">
      <c r="A13" s="4" t="s">
        <v>424</v>
      </c>
      <c r="B13" s="4" t="s">
        <v>425</v>
      </c>
      <c r="C13" s="4" t="s">
        <v>426</v>
      </c>
    </row>
    <row r="14" spans="1:4">
      <c r="A14" s="4" t="s">
        <v>427</v>
      </c>
      <c r="C14" s="4" t="s">
        <v>428</v>
      </c>
    </row>
    <row r="15" spans="1:4">
      <c r="A15" s="4" t="s">
        <v>429</v>
      </c>
      <c r="C15" s="4" t="s">
        <v>430</v>
      </c>
    </row>
    <row r="16" spans="1:4">
      <c r="A16" s="4" t="s">
        <v>431</v>
      </c>
    </row>
    <row r="17" spans="1:4">
      <c r="A17" s="4" t="s">
        <v>418</v>
      </c>
      <c r="B17" s="4" t="s">
        <v>432</v>
      </c>
      <c r="C17" s="4" t="s">
        <v>433</v>
      </c>
    </row>
    <row r="18" spans="1:4">
      <c r="A18" s="4" t="s">
        <v>421</v>
      </c>
      <c r="B18" s="4" t="s">
        <v>434</v>
      </c>
      <c r="C18" s="4" t="s">
        <v>435</v>
      </c>
    </row>
    <row r="19" spans="1:4">
      <c r="A19" s="4" t="s">
        <v>424</v>
      </c>
      <c r="B19" s="4" t="s">
        <v>436</v>
      </c>
      <c r="C19" s="4" t="s">
        <v>436</v>
      </c>
    </row>
    <row r="20" spans="1:4">
      <c r="A20" s="4" t="s">
        <v>427</v>
      </c>
      <c r="C20" s="4" t="s">
        <v>437</v>
      </c>
    </row>
    <row r="21" spans="1:4">
      <c r="A21" s="4" t="s">
        <v>429</v>
      </c>
      <c r="C21" s="4" t="s">
        <v>4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39</v>
      </c>
      <c r="B1" s="2" t="s">
        <v>2</v>
      </c>
      <c r="C1" s="2" t="s">
        <v>30</v>
      </c>
    </row>
    <row r="2" spans="1:3">
      <c r="A2" s="3" t="s">
        <v>440</v>
      </c>
    </row>
    <row r="3" spans="1:3">
      <c r="A3" s="4" t="s">
        <v>66</v>
      </c>
      <c r="B3" s="8" t="n">
        <v>0.001</v>
      </c>
      <c r="C3" s="8" t="n">
        <v>0.001</v>
      </c>
    </row>
    <row r="4" spans="1:3">
      <c r="A4" s="4" t="s">
        <v>67</v>
      </c>
      <c r="B4" s="6" t="n">
        <v>10000000</v>
      </c>
      <c r="C4" s="6" t="n">
        <v>10000000</v>
      </c>
    </row>
    <row r="5" spans="1:3">
      <c r="A5" s="4" t="s">
        <v>441</v>
      </c>
      <c r="B5" s="6" t="n">
        <v>0</v>
      </c>
      <c r="C5" s="6" t="n">
        <v>595000</v>
      </c>
    </row>
    <row r="6" spans="1:3">
      <c r="A6" s="4" t="s">
        <v>442</v>
      </c>
      <c r="B6" s="6" t="n">
        <v>0</v>
      </c>
      <c r="C6" s="6" t="n">
        <v>595000</v>
      </c>
    </row>
    <row r="7" spans="1:3">
      <c r="A7" s="4" t="s">
        <v>72</v>
      </c>
      <c r="B7" s="8" t="n">
        <v>0.001</v>
      </c>
      <c r="C7" s="8" t="n">
        <v>0.001</v>
      </c>
    </row>
    <row r="8" spans="1:3">
      <c r="A8" s="4" t="s">
        <v>73</v>
      </c>
      <c r="B8" s="6" t="n">
        <v>500000000</v>
      </c>
      <c r="C8" s="6" t="n">
        <v>200000000</v>
      </c>
    </row>
    <row r="9" spans="1:3">
      <c r="A9" s="4" t="s">
        <v>74</v>
      </c>
      <c r="B9" s="6" t="n">
        <v>104612082</v>
      </c>
      <c r="C9" s="6" t="n">
        <v>98187082</v>
      </c>
    </row>
    <row r="10" spans="1:3">
      <c r="A10" s="4" t="s">
        <v>75</v>
      </c>
      <c r="B10" s="6" t="n">
        <v>104612082</v>
      </c>
      <c r="C10" s="6" t="n">
        <v>981870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30"/>
  </cols>
  <sheetData>
    <row r="1" spans="1:2">
      <c r="A1" s="1" t="s">
        <v>443</v>
      </c>
      <c r="B1" s="2" t="s">
        <v>1</v>
      </c>
    </row>
    <row r="2" spans="1:2">
      <c r="B2" s="2" t="s">
        <v>444</v>
      </c>
    </row>
    <row r="3" spans="1:2">
      <c r="A3" s="4" t="s">
        <v>445</v>
      </c>
      <c r="B3" s="6" t="n">
        <v>15592434</v>
      </c>
    </row>
    <row r="4" spans="1:2">
      <c r="A4" s="4" t="s">
        <v>446</v>
      </c>
    </row>
    <row r="5" spans="1:2">
      <c r="A5" s="4" t="s">
        <v>445</v>
      </c>
      <c r="B5" s="6" t="n">
        <v>38925000</v>
      </c>
    </row>
    <row r="6" spans="1:2">
      <c r="A6" s="4" t="s">
        <v>447</v>
      </c>
      <c r="B6" s="4" t="s">
        <v>448</v>
      </c>
    </row>
    <row r="7" spans="1:2">
      <c r="A7" s="4" t="s">
        <v>449</v>
      </c>
      <c r="B7" s="9" t="n">
        <v>0.1</v>
      </c>
    </row>
    <row r="8" spans="1:2">
      <c r="A8" s="4" t="s">
        <v>450</v>
      </c>
      <c r="B8" s="6" t="n">
        <v>38925000</v>
      </c>
    </row>
    <row r="9" spans="1:2">
      <c r="A9" s="4" t="s">
        <v>451</v>
      </c>
      <c r="B9" s="9" t="n">
        <v>0.1</v>
      </c>
    </row>
    <row r="10" spans="1:2">
      <c r="A10" s="4" t="s">
        <v>452</v>
      </c>
    </row>
    <row r="11" spans="1:2">
      <c r="A11" s="4" t="s">
        <v>445</v>
      </c>
      <c r="B11" s="6" t="n">
        <v>16150000</v>
      </c>
    </row>
    <row r="12" spans="1:2">
      <c r="A12" s="4" t="s">
        <v>447</v>
      </c>
      <c r="B12" s="4" t="s">
        <v>453</v>
      </c>
    </row>
    <row r="13" spans="1:2">
      <c r="A13" s="4" t="s">
        <v>449</v>
      </c>
      <c r="B13" s="9" t="n">
        <v>0.15</v>
      </c>
    </row>
    <row r="14" spans="1:2">
      <c r="A14" s="4" t="s">
        <v>450</v>
      </c>
      <c r="B14" s="6" t="n">
        <v>16150000</v>
      </c>
    </row>
    <row r="15" spans="1:2">
      <c r="A15" s="4" t="s">
        <v>451</v>
      </c>
      <c r="B15" s="9" t="n">
        <v>0.15</v>
      </c>
    </row>
    <row r="16" spans="1:2">
      <c r="A16" s="4" t="s">
        <v>454</v>
      </c>
    </row>
    <row r="17" spans="1:2">
      <c r="A17" s="4" t="s">
        <v>445</v>
      </c>
      <c r="B17" s="6" t="n">
        <v>17310000</v>
      </c>
    </row>
    <row r="18" spans="1:2">
      <c r="A18" s="4" t="s">
        <v>447</v>
      </c>
      <c r="B18" s="4" t="s">
        <v>455</v>
      </c>
    </row>
    <row r="19" spans="1:2">
      <c r="A19" s="4" t="s">
        <v>449</v>
      </c>
      <c r="B19" s="9" t="n">
        <v>0.25</v>
      </c>
    </row>
    <row r="20" spans="1:2">
      <c r="A20" s="4" t="s">
        <v>450</v>
      </c>
      <c r="B20" s="6" t="n">
        <v>17310000</v>
      </c>
    </row>
    <row r="21" spans="1:2">
      <c r="A21" s="4" t="s">
        <v>451</v>
      </c>
      <c r="B21" s="9" t="n">
        <v>0.25</v>
      </c>
    </row>
    <row r="22" spans="1:2">
      <c r="A22" s="4" t="s">
        <v>278</v>
      </c>
    </row>
    <row r="23" spans="1:2">
      <c r="A23" s="4" t="s">
        <v>445</v>
      </c>
      <c r="B23" s="6" t="n">
        <v>72385000</v>
      </c>
    </row>
    <row r="24" spans="1:2">
      <c r="A24" s="4" t="s">
        <v>447</v>
      </c>
      <c r="B24" s="4" t="s">
        <v>456</v>
      </c>
    </row>
    <row r="25" spans="1:2">
      <c r="A25" s="4" t="s">
        <v>449</v>
      </c>
      <c r="B25" s="9" t="n">
        <v>0.15</v>
      </c>
    </row>
    <row r="26" spans="1:2">
      <c r="A26" s="4" t="s">
        <v>450</v>
      </c>
      <c r="B26" s="6" t="n">
        <v>72385000</v>
      </c>
    </row>
    <row r="27" spans="1:2">
      <c r="A27" s="4" t="s">
        <v>451</v>
      </c>
      <c r="B27" s="9" t="n">
        <v>0.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457</v>
      </c>
      <c r="B1" s="2" t="s">
        <v>1</v>
      </c>
    </row>
    <row r="2" spans="1:3">
      <c r="B2" s="2" t="s">
        <v>2</v>
      </c>
      <c r="C2" s="2" t="s">
        <v>30</v>
      </c>
    </row>
    <row r="3" spans="1:3">
      <c r="A3" s="3" t="s">
        <v>458</v>
      </c>
    </row>
    <row r="4" spans="1:3">
      <c r="A4" s="4" t="s">
        <v>408</v>
      </c>
      <c r="B4" s="6" t="n">
        <v>15592434</v>
      </c>
    </row>
    <row r="5" spans="1:3">
      <c r="A5" s="4" t="s">
        <v>459</v>
      </c>
    </row>
    <row r="6" spans="1:3">
      <c r="A6" s="3" t="s">
        <v>458</v>
      </c>
    </row>
    <row r="7" spans="1:3">
      <c r="A7" s="4" t="s">
        <v>404</v>
      </c>
      <c r="B7" s="6" t="n">
        <v>90861684</v>
      </c>
      <c r="C7" s="6" t="n">
        <v>91736274</v>
      </c>
    </row>
    <row r="8" spans="1:3">
      <c r="A8" s="4" t="s">
        <v>460</v>
      </c>
      <c r="B8" s="6" t="n">
        <v>5550000</v>
      </c>
      <c r="C8" s="6" t="n">
        <v>10500000</v>
      </c>
    </row>
    <row r="9" spans="1:3">
      <c r="A9" s="4" t="s">
        <v>461</v>
      </c>
      <c r="B9" s="4" t="s">
        <v>42</v>
      </c>
      <c r="C9" s="4" t="s">
        <v>42</v>
      </c>
    </row>
    <row r="10" spans="1:3">
      <c r="A10" s="4" t="s">
        <v>462</v>
      </c>
      <c r="B10" s="6" t="n">
        <v>-24026684</v>
      </c>
      <c r="C10" s="6" t="n">
        <v>-11374590</v>
      </c>
    </row>
    <row r="11" spans="1:3">
      <c r="A11" s="4" t="s">
        <v>408</v>
      </c>
      <c r="B11" s="6" t="n">
        <v>72385000</v>
      </c>
      <c r="C11" s="6" t="n">
        <v>90861684</v>
      </c>
    </row>
    <row r="12" spans="1:3">
      <c r="A12" s="3" t="s">
        <v>463</v>
      </c>
    </row>
    <row r="13" spans="1:3">
      <c r="A13" s="4" t="s">
        <v>404</v>
      </c>
      <c r="B13" s="10" t="n">
        <v>0.2</v>
      </c>
      <c r="C13" s="9" t="n">
        <v>0.22</v>
      </c>
    </row>
    <row r="14" spans="1:3">
      <c r="A14" s="4" t="s">
        <v>460</v>
      </c>
      <c r="B14" s="9" t="n">
        <v>0.15</v>
      </c>
      <c r="C14" s="9" t="n">
        <v>0.15</v>
      </c>
    </row>
    <row r="15" spans="1:3">
      <c r="A15" s="4" t="s">
        <v>461</v>
      </c>
      <c r="B15" s="4" t="s">
        <v>42</v>
      </c>
      <c r="C15" s="4" t="s">
        <v>42</v>
      </c>
    </row>
    <row r="16" spans="1:3">
      <c r="A16" s="4" t="s">
        <v>462</v>
      </c>
      <c r="B16" s="9" t="n">
        <v>-0.24</v>
      </c>
      <c r="C16" s="9" t="n">
        <v>-0.35</v>
      </c>
    </row>
    <row r="17" spans="1:3">
      <c r="A17" s="4" t="s">
        <v>408</v>
      </c>
      <c r="B17" s="9" t="n">
        <v>0.15</v>
      </c>
      <c r="C17" s="10" t="n">
        <v>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25"/>
    <col customWidth="1" max="3" min="3" width="14"/>
    <col customWidth="1" max="4" min="4" width="14"/>
  </cols>
  <sheetData>
    <row r="1" spans="1:4">
      <c r="A1" s="1" t="s">
        <v>464</v>
      </c>
      <c r="B1" s="2" t="s">
        <v>1</v>
      </c>
    </row>
    <row r="2" spans="1:4">
      <c r="B2" s="2" t="s">
        <v>2</v>
      </c>
      <c r="C2" s="2" t="s">
        <v>30</v>
      </c>
      <c r="D2" s="2" t="s">
        <v>400</v>
      </c>
    </row>
    <row r="3" spans="1:4">
      <c r="A3" s="4" t="s">
        <v>445</v>
      </c>
      <c r="B3" s="6" t="n">
        <v>15592434</v>
      </c>
    </row>
    <row r="4" spans="1:4">
      <c r="A4" s="4" t="s">
        <v>270</v>
      </c>
    </row>
    <row r="5" spans="1:4">
      <c r="A5" s="4" t="s">
        <v>445</v>
      </c>
      <c r="B5" s="6" t="n">
        <v>2524500</v>
      </c>
      <c r="C5" s="6" t="n">
        <v>1914500</v>
      </c>
      <c r="D5" s="4" t="s">
        <v>42</v>
      </c>
    </row>
    <row r="6" spans="1:4">
      <c r="A6" s="4" t="s">
        <v>447</v>
      </c>
      <c r="B6" s="4" t="s">
        <v>465</v>
      </c>
    </row>
    <row r="7" spans="1:4">
      <c r="A7" s="4" t="s">
        <v>466</v>
      </c>
      <c r="B7" s="9" t="n">
        <v>0.65</v>
      </c>
      <c r="C7" s="9" t="n">
        <v>0.66</v>
      </c>
      <c r="D7" s="4" t="s">
        <v>42</v>
      </c>
    </row>
    <row r="8" spans="1:4">
      <c r="A8" s="4" t="s">
        <v>450</v>
      </c>
      <c r="B8" s="6" t="n">
        <v>1524500</v>
      </c>
    </row>
    <row r="9" spans="1:4">
      <c r="A9" s="4" t="s">
        <v>467</v>
      </c>
      <c r="B9" s="9" t="n">
        <v>0.75</v>
      </c>
    </row>
    <row r="10" spans="1:4">
      <c r="A10" s="4" t="s">
        <v>468</v>
      </c>
    </row>
    <row r="11" spans="1:4">
      <c r="A11" s="4" t="s">
        <v>445</v>
      </c>
      <c r="B11" s="6" t="n">
        <v>2120000</v>
      </c>
    </row>
    <row r="12" spans="1:4">
      <c r="A12" s="4" t="s">
        <v>447</v>
      </c>
      <c r="B12" s="4" t="s">
        <v>469</v>
      </c>
    </row>
    <row r="13" spans="1:4">
      <c r="A13" s="4" t="s">
        <v>466</v>
      </c>
      <c r="B13" s="9" t="n">
        <v>0.5</v>
      </c>
    </row>
    <row r="14" spans="1:4">
      <c r="A14" s="4" t="s">
        <v>450</v>
      </c>
      <c r="B14" s="6" t="n">
        <v>1120000</v>
      </c>
    </row>
    <row r="15" spans="1:4">
      <c r="A15" s="4" t="s">
        <v>467</v>
      </c>
      <c r="B15" s="9" t="n">
        <v>0.5</v>
      </c>
    </row>
    <row r="16" spans="1:4">
      <c r="A16" s="4" t="s">
        <v>470</v>
      </c>
    </row>
    <row r="17" spans="1:4">
      <c r="A17" s="4" t="s">
        <v>445</v>
      </c>
      <c r="B17" s="6" t="n">
        <v>71000</v>
      </c>
    </row>
    <row r="18" spans="1:4">
      <c r="A18" s="4" t="s">
        <v>447</v>
      </c>
      <c r="B18" s="4" t="s">
        <v>471</v>
      </c>
    </row>
    <row r="19" spans="1:4">
      <c r="A19" s="4" t="s">
        <v>466</v>
      </c>
      <c r="B19" s="7" t="n">
        <v>1</v>
      </c>
    </row>
    <row r="20" spans="1:4">
      <c r="A20" s="4" t="s">
        <v>450</v>
      </c>
      <c r="B20" s="6" t="n">
        <v>71000</v>
      </c>
    </row>
    <row r="21" spans="1:4">
      <c r="A21" s="4" t="s">
        <v>467</v>
      </c>
      <c r="B21" s="7" t="n">
        <v>1</v>
      </c>
    </row>
    <row r="22" spans="1:4">
      <c r="A22" s="4" t="s">
        <v>472</v>
      </c>
    </row>
    <row r="23" spans="1:4">
      <c r="A23" s="4" t="s">
        <v>445</v>
      </c>
      <c r="B23" s="6" t="n">
        <v>333500</v>
      </c>
    </row>
    <row r="24" spans="1:4">
      <c r="A24" s="4" t="s">
        <v>447</v>
      </c>
      <c r="B24" s="4" t="s">
        <v>473</v>
      </c>
    </row>
    <row r="25" spans="1:4">
      <c r="A25" s="4" t="s">
        <v>466</v>
      </c>
      <c r="B25" s="9" t="n">
        <v>1.5</v>
      </c>
    </row>
    <row r="26" spans="1:4">
      <c r="A26" s="4" t="s">
        <v>450</v>
      </c>
      <c r="B26" s="6" t="n">
        <v>333500</v>
      </c>
    </row>
    <row r="27" spans="1:4">
      <c r="A27" s="4" t="s">
        <v>467</v>
      </c>
      <c r="B27" s="9" t="n">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474</v>
      </c>
      <c r="B1" s="2" t="s">
        <v>1</v>
      </c>
    </row>
    <row r="2" spans="1:3">
      <c r="B2" s="2" t="s">
        <v>2</v>
      </c>
      <c r="C2" s="2" t="s">
        <v>30</v>
      </c>
    </row>
    <row r="3" spans="1:3">
      <c r="A3" s="3" t="s">
        <v>458</v>
      </c>
    </row>
    <row r="4" spans="1:3">
      <c r="A4" s="4" t="s">
        <v>408</v>
      </c>
      <c r="B4" s="6" t="n">
        <v>15592434</v>
      </c>
    </row>
    <row r="5" spans="1:3">
      <c r="A5" s="4" t="s">
        <v>270</v>
      </c>
    </row>
    <row r="6" spans="1:3">
      <c r="A6" s="3" t="s">
        <v>458</v>
      </c>
    </row>
    <row r="7" spans="1:3">
      <c r="A7" s="4" t="s">
        <v>404</v>
      </c>
      <c r="B7" s="6" t="n">
        <v>1914500</v>
      </c>
      <c r="C7" s="4" t="s">
        <v>42</v>
      </c>
    </row>
    <row r="8" spans="1:3">
      <c r="A8" s="4" t="s">
        <v>460</v>
      </c>
      <c r="B8" s="6" t="n">
        <v>705000</v>
      </c>
      <c r="C8" s="6" t="n">
        <v>1914500</v>
      </c>
    </row>
    <row r="9" spans="1:3">
      <c r="A9" s="4" t="s">
        <v>461</v>
      </c>
      <c r="B9" s="4" t="s">
        <v>42</v>
      </c>
      <c r="C9" s="4" t="s">
        <v>42</v>
      </c>
    </row>
    <row r="10" spans="1:3">
      <c r="A10" s="4" t="s">
        <v>462</v>
      </c>
      <c r="B10" s="6" t="n">
        <v>-95000</v>
      </c>
      <c r="C10" s="4" t="s">
        <v>42</v>
      </c>
    </row>
    <row r="11" spans="1:3">
      <c r="A11" s="4" t="s">
        <v>408</v>
      </c>
      <c r="B11" s="6" t="n">
        <v>2524500</v>
      </c>
      <c r="C11" s="6" t="n">
        <v>1914500</v>
      </c>
    </row>
    <row r="12" spans="1:3">
      <c r="A12" s="3" t="s">
        <v>463</v>
      </c>
    </row>
    <row r="13" spans="1:3">
      <c r="A13" s="4" t="s">
        <v>404</v>
      </c>
      <c r="B13" s="9" t="n">
        <v>0.66</v>
      </c>
      <c r="C13" s="4" t="s">
        <v>42</v>
      </c>
    </row>
    <row r="14" spans="1:3">
      <c r="A14" s="4" t="s">
        <v>460</v>
      </c>
      <c r="B14" s="9" t="n">
        <v>0.61</v>
      </c>
      <c r="C14" s="9" t="n">
        <v>0.66</v>
      </c>
    </row>
    <row r="15" spans="1:3">
      <c r="A15" s="4" t="s">
        <v>461</v>
      </c>
      <c r="B15" s="4" t="s">
        <v>42</v>
      </c>
      <c r="C15" s="4" t="s">
        <v>42</v>
      </c>
    </row>
    <row r="16" spans="1:3">
      <c r="A16" s="4" t="s">
        <v>462</v>
      </c>
      <c r="B16" s="7" t="n">
        <v>1</v>
      </c>
      <c r="C16" s="4" t="s">
        <v>42</v>
      </c>
    </row>
    <row r="17" spans="1:3">
      <c r="A17" s="4" t="s">
        <v>408</v>
      </c>
      <c r="B17" s="9" t="n">
        <v>0.65</v>
      </c>
      <c r="C17" s="9" t="n">
        <v>0.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73"/>
    <col customWidth="1" max="2" min="2" width="25"/>
    <col customWidth="1" max="3" min="3" width="14"/>
    <col customWidth="1" max="4" min="4" width="14"/>
  </cols>
  <sheetData>
    <row r="1" spans="1:4">
      <c r="A1" s="1" t="s">
        <v>475</v>
      </c>
      <c r="B1" s="2" t="s">
        <v>1</v>
      </c>
    </row>
    <row r="2" spans="1:4">
      <c r="B2" s="2" t="s">
        <v>2</v>
      </c>
      <c r="C2" s="2" t="s">
        <v>30</v>
      </c>
      <c r="D2" s="2" t="s">
        <v>400</v>
      </c>
    </row>
    <row r="3" spans="1:4">
      <c r="A3" s="4" t="s">
        <v>445</v>
      </c>
      <c r="B3" s="6" t="n">
        <v>15592434</v>
      </c>
    </row>
    <row r="4" spans="1:4">
      <c r="A4" s="4" t="s">
        <v>275</v>
      </c>
    </row>
    <row r="5" spans="1:4">
      <c r="A5" s="4" t="s">
        <v>445</v>
      </c>
      <c r="B5" s="6" t="n">
        <v>15592434</v>
      </c>
      <c r="C5" s="6" t="n">
        <v>17045434</v>
      </c>
      <c r="D5" s="6" t="n">
        <v>14198434</v>
      </c>
    </row>
    <row r="6" spans="1:4">
      <c r="A6" s="4" t="s">
        <v>447</v>
      </c>
      <c r="B6" s="4" t="s">
        <v>476</v>
      </c>
    </row>
    <row r="7" spans="1:4">
      <c r="A7" s="4" t="s">
        <v>466</v>
      </c>
      <c r="B7" s="9" t="n">
        <v>0.67</v>
      </c>
      <c r="C7" s="9" t="n">
        <v>0.64</v>
      </c>
      <c r="D7" s="9" t="n">
        <v>0.86</v>
      </c>
    </row>
    <row r="8" spans="1:4">
      <c r="A8" s="4" t="s">
        <v>450</v>
      </c>
      <c r="B8" s="6" t="n">
        <v>13592434</v>
      </c>
    </row>
    <row r="9" spans="1:4">
      <c r="A9" s="4" t="s">
        <v>467</v>
      </c>
      <c r="B9" s="9" t="n">
        <v>0.67</v>
      </c>
    </row>
    <row r="10" spans="1:4">
      <c r="A10" s="11" t="n">
        <v>0.015</v>
      </c>
    </row>
    <row r="11" spans="1:4">
      <c r="A11" s="4" t="s">
        <v>445</v>
      </c>
      <c r="B11" s="6" t="n">
        <v>3000000</v>
      </c>
    </row>
    <row r="12" spans="1:4">
      <c r="A12" s="4" t="s">
        <v>447</v>
      </c>
      <c r="B12" s="4" t="s">
        <v>477</v>
      </c>
    </row>
    <row r="13" spans="1:4">
      <c r="A13" s="4" t="s">
        <v>466</v>
      </c>
      <c r="B13" s="8" t="n">
        <v>0.015</v>
      </c>
    </row>
    <row r="14" spans="1:4">
      <c r="A14" s="4" t="s">
        <v>450</v>
      </c>
      <c r="B14" s="6" t="n">
        <v>1000000</v>
      </c>
    </row>
    <row r="15" spans="1:4">
      <c r="A15" s="4" t="s">
        <v>467</v>
      </c>
      <c r="B15" s="8" t="n">
        <v>0.015</v>
      </c>
    </row>
    <row r="16" spans="1:4">
      <c r="A16" s="12" t="n">
        <v>0.02</v>
      </c>
    </row>
    <row r="17" spans="1:4">
      <c r="A17" s="4" t="s">
        <v>445</v>
      </c>
      <c r="B17" s="6" t="n">
        <v>250000</v>
      </c>
    </row>
    <row r="18" spans="1:4">
      <c r="A18" s="4" t="s">
        <v>447</v>
      </c>
      <c r="B18" s="4" t="s">
        <v>478</v>
      </c>
    </row>
    <row r="19" spans="1:4">
      <c r="A19" s="4" t="s">
        <v>466</v>
      </c>
      <c r="B19" s="9" t="n">
        <v>0.02</v>
      </c>
    </row>
    <row r="20" spans="1:4">
      <c r="A20" s="4" t="s">
        <v>450</v>
      </c>
      <c r="B20" s="6" t="n">
        <v>250000</v>
      </c>
    </row>
    <row r="21" spans="1:4">
      <c r="A21" s="4" t="s">
        <v>467</v>
      </c>
      <c r="B21" s="9" t="n">
        <v>0.02</v>
      </c>
    </row>
    <row r="22" spans="1:4">
      <c r="A22" s="11" t="n">
        <v>0.025</v>
      </c>
    </row>
    <row r="23" spans="1:4">
      <c r="A23" s="4" t="s">
        <v>445</v>
      </c>
      <c r="B23" s="6" t="n">
        <v>250000</v>
      </c>
    </row>
    <row r="24" spans="1:4">
      <c r="A24" s="4" t="s">
        <v>447</v>
      </c>
      <c r="B24" s="4" t="s">
        <v>479</v>
      </c>
    </row>
    <row r="25" spans="1:4">
      <c r="A25" s="4" t="s">
        <v>466</v>
      </c>
      <c r="B25" s="8" t="n">
        <v>0.025</v>
      </c>
    </row>
    <row r="26" spans="1:4">
      <c r="A26" s="4" t="s">
        <v>450</v>
      </c>
      <c r="B26" s="6" t="n">
        <v>250000</v>
      </c>
    </row>
    <row r="27" spans="1:4">
      <c r="A27" s="4" t="s">
        <v>467</v>
      </c>
      <c r="B27" s="8" t="n">
        <v>0.025</v>
      </c>
    </row>
    <row r="28" spans="1:4">
      <c r="A28" s="12" t="n">
        <v>0.06</v>
      </c>
    </row>
    <row r="29" spans="1:4">
      <c r="A29" s="4" t="s">
        <v>445</v>
      </c>
      <c r="B29" s="6" t="n">
        <v>3000000</v>
      </c>
    </row>
    <row r="30" spans="1:4">
      <c r="A30" s="4" t="s">
        <v>447</v>
      </c>
      <c r="B30" s="4" t="s">
        <v>480</v>
      </c>
    </row>
    <row r="31" spans="1:4">
      <c r="A31" s="4" t="s">
        <v>466</v>
      </c>
      <c r="B31" s="9" t="n">
        <v>0.06</v>
      </c>
    </row>
    <row r="32" spans="1:4">
      <c r="A32" s="4" t="s">
        <v>450</v>
      </c>
      <c r="B32" s="6" t="n">
        <v>3000000</v>
      </c>
    </row>
    <row r="33" spans="1:4">
      <c r="A33" s="4" t="s">
        <v>467</v>
      </c>
      <c r="B33" s="9" t="n">
        <v>0.06</v>
      </c>
    </row>
    <row r="34" spans="1:4">
      <c r="A34" s="12" t="n">
        <v>0.09</v>
      </c>
    </row>
    <row r="35" spans="1:4">
      <c r="A35" s="4" t="s">
        <v>445</v>
      </c>
      <c r="B35" s="6" t="n">
        <v>250000</v>
      </c>
    </row>
    <row r="36" spans="1:4">
      <c r="A36" s="4" t="s">
        <v>447</v>
      </c>
      <c r="B36" s="4" t="s">
        <v>481</v>
      </c>
    </row>
    <row r="37" spans="1:4">
      <c r="A37" s="4" t="s">
        <v>466</v>
      </c>
      <c r="B37" s="9" t="n">
        <v>0.09</v>
      </c>
    </row>
    <row r="38" spans="1:4">
      <c r="A38" s="4" t="s">
        <v>450</v>
      </c>
      <c r="B38" s="6" t="n">
        <v>250000</v>
      </c>
    </row>
    <row r="39" spans="1:4">
      <c r="A39" s="4" t="s">
        <v>467</v>
      </c>
      <c r="B39" s="9" t="n">
        <v>0.09</v>
      </c>
    </row>
    <row r="40" spans="1:4">
      <c r="A40" s="11" t="n">
        <v>0.095</v>
      </c>
    </row>
    <row r="41" spans="1:4">
      <c r="A41" s="4" t="s">
        <v>445</v>
      </c>
      <c r="B41" s="6" t="n">
        <v>500000</v>
      </c>
    </row>
    <row r="42" spans="1:4">
      <c r="A42" s="4" t="s">
        <v>447</v>
      </c>
      <c r="B42" s="4" t="s">
        <v>482</v>
      </c>
    </row>
    <row r="43" spans="1:4">
      <c r="A43" s="4" t="s">
        <v>466</v>
      </c>
      <c r="B43" s="8" t="n">
        <v>0.095</v>
      </c>
    </row>
    <row r="44" spans="1:4">
      <c r="A44" s="4" t="s">
        <v>450</v>
      </c>
      <c r="B44" s="6" t="n">
        <v>500000</v>
      </c>
    </row>
    <row r="45" spans="1:4">
      <c r="A45" s="4" t="s">
        <v>467</v>
      </c>
      <c r="B45" s="8" t="n">
        <v>0.095</v>
      </c>
    </row>
    <row r="46" spans="1:4">
      <c r="A46" s="12" t="n">
        <v>0.1</v>
      </c>
    </row>
    <row r="47" spans="1:4">
      <c r="A47" s="4" t="s">
        <v>445</v>
      </c>
      <c r="B47" s="6" t="n">
        <v>650000</v>
      </c>
    </row>
    <row r="48" spans="1:4">
      <c r="A48" s="4" t="s">
        <v>447</v>
      </c>
      <c r="B48" s="4" t="s">
        <v>483</v>
      </c>
    </row>
    <row r="49" spans="1:4">
      <c r="A49" s="4" t="s">
        <v>466</v>
      </c>
      <c r="B49" s="9" t="n">
        <v>0.1</v>
      </c>
    </row>
    <row r="50" spans="1:4">
      <c r="A50" s="4" t="s">
        <v>450</v>
      </c>
      <c r="B50" s="6" t="n">
        <v>650000</v>
      </c>
    </row>
    <row r="51" spans="1:4">
      <c r="A51" s="4" t="s">
        <v>467</v>
      </c>
      <c r="B51" s="9" t="n">
        <v>0.1</v>
      </c>
    </row>
    <row r="52" spans="1:4">
      <c r="A52" s="12" t="n">
        <v>0.13</v>
      </c>
    </row>
    <row r="53" spans="1:4">
      <c r="A53" s="4" t="s">
        <v>445</v>
      </c>
      <c r="B53" s="6" t="n">
        <v>500000</v>
      </c>
    </row>
    <row r="54" spans="1:4">
      <c r="A54" s="4" t="s">
        <v>447</v>
      </c>
      <c r="B54" s="4" t="s">
        <v>484</v>
      </c>
    </row>
    <row r="55" spans="1:4">
      <c r="A55" s="4" t="s">
        <v>466</v>
      </c>
      <c r="B55" s="9" t="n">
        <v>0.13</v>
      </c>
    </row>
    <row r="56" spans="1:4">
      <c r="A56" s="4" t="s">
        <v>450</v>
      </c>
      <c r="B56" s="6" t="n">
        <v>500000</v>
      </c>
    </row>
    <row r="57" spans="1:4">
      <c r="A57" s="4" t="s">
        <v>467</v>
      </c>
      <c r="B57" s="9" t="n">
        <v>0.13</v>
      </c>
    </row>
    <row r="58" spans="1:4">
      <c r="A58" s="12" t="n">
        <v>0.17</v>
      </c>
    </row>
    <row r="59" spans="1:4">
      <c r="A59" s="4" t="s">
        <v>445</v>
      </c>
      <c r="B59" s="6" t="n">
        <v>4500000</v>
      </c>
    </row>
    <row r="60" spans="1:4">
      <c r="A60" s="4" t="s">
        <v>447</v>
      </c>
      <c r="B60" s="4" t="s">
        <v>485</v>
      </c>
    </row>
    <row r="61" spans="1:4">
      <c r="A61" s="4" t="s">
        <v>466</v>
      </c>
      <c r="B61" s="9" t="n">
        <v>0.17</v>
      </c>
    </row>
    <row r="62" spans="1:4">
      <c r="A62" s="4" t="s">
        <v>450</v>
      </c>
      <c r="B62" s="6" t="n">
        <v>4500000</v>
      </c>
    </row>
    <row r="63" spans="1:4">
      <c r="A63" s="4" t="s">
        <v>467</v>
      </c>
      <c r="B63" s="9" t="n">
        <v>0.17</v>
      </c>
    </row>
    <row r="64" spans="1:4">
      <c r="A64" s="12" t="n">
        <v>0.19</v>
      </c>
    </row>
    <row r="65" spans="1:4">
      <c r="A65" s="4" t="s">
        <v>445</v>
      </c>
      <c r="B65" s="6" t="n">
        <v>1000000</v>
      </c>
    </row>
    <row r="66" spans="1:4">
      <c r="A66" s="4" t="s">
        <v>447</v>
      </c>
      <c r="B66" s="4" t="s">
        <v>486</v>
      </c>
    </row>
    <row r="67" spans="1:4">
      <c r="A67" s="4" t="s">
        <v>466</v>
      </c>
      <c r="B67" s="9" t="n">
        <v>0.19</v>
      </c>
    </row>
    <row r="68" spans="1:4">
      <c r="A68" s="4" t="s">
        <v>450</v>
      </c>
      <c r="B68" s="6" t="n">
        <v>1000000</v>
      </c>
    </row>
    <row r="69" spans="1:4">
      <c r="A69" s="4" t="s">
        <v>467</v>
      </c>
      <c r="B69" s="9" t="n">
        <v>0.19</v>
      </c>
    </row>
    <row r="70" spans="1:4">
      <c r="A70" s="12" t="n">
        <v>0.22</v>
      </c>
    </row>
    <row r="71" spans="1:4">
      <c r="A71" s="4" t="s">
        <v>445</v>
      </c>
      <c r="B71" s="6" t="n">
        <v>175000</v>
      </c>
    </row>
    <row r="72" spans="1:4">
      <c r="A72" s="4" t="s">
        <v>447</v>
      </c>
      <c r="B72" s="4" t="s">
        <v>487</v>
      </c>
    </row>
    <row r="73" spans="1:4">
      <c r="A73" s="4" t="s">
        <v>466</v>
      </c>
      <c r="B73" s="9" t="n">
        <v>0.22</v>
      </c>
    </row>
    <row r="74" spans="1:4">
      <c r="A74" s="4" t="s">
        <v>450</v>
      </c>
      <c r="B74" s="6" t="n">
        <v>175000</v>
      </c>
    </row>
    <row r="75" spans="1:4">
      <c r="A75" s="4" t="s">
        <v>467</v>
      </c>
      <c r="B75" s="9" t="n">
        <v>0.22</v>
      </c>
    </row>
    <row r="76" spans="1:4">
      <c r="A76" s="6" t="n">
        <v>5</v>
      </c>
    </row>
    <row r="77" spans="1:4">
      <c r="A77" s="4" t="s">
        <v>445</v>
      </c>
      <c r="B77" s="6" t="n">
        <v>1517434</v>
      </c>
    </row>
    <row r="78" spans="1:4">
      <c r="A78" s="4" t="s">
        <v>447</v>
      </c>
      <c r="B78" s="4" t="s">
        <v>488</v>
      </c>
    </row>
    <row r="79" spans="1:4">
      <c r="A79" s="4" t="s">
        <v>466</v>
      </c>
      <c r="B79" s="7" t="n">
        <v>5</v>
      </c>
    </row>
    <row r="80" spans="1:4">
      <c r="A80" s="4" t="s">
        <v>450</v>
      </c>
      <c r="B80" s="6" t="n">
        <v>1517434</v>
      </c>
    </row>
    <row r="81" spans="1:4">
      <c r="A81" s="4" t="s">
        <v>467</v>
      </c>
      <c r="B81" s="7"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489</v>
      </c>
      <c r="B1" s="2" t="s">
        <v>1</v>
      </c>
    </row>
    <row r="2" spans="1:3">
      <c r="B2" s="2" t="s">
        <v>2</v>
      </c>
      <c r="C2" s="2" t="s">
        <v>30</v>
      </c>
    </row>
    <row r="3" spans="1:3">
      <c r="A3" s="3" t="s">
        <v>458</v>
      </c>
    </row>
    <row r="4" spans="1:3">
      <c r="A4" s="4" t="s">
        <v>408</v>
      </c>
      <c r="B4" s="6" t="n">
        <v>15592434</v>
      </c>
    </row>
    <row r="5" spans="1:3">
      <c r="A5" s="4" t="s">
        <v>275</v>
      </c>
    </row>
    <row r="6" spans="1:3">
      <c r="A6" s="3" t="s">
        <v>458</v>
      </c>
    </row>
    <row r="7" spans="1:3">
      <c r="A7" s="4" t="s">
        <v>404</v>
      </c>
      <c r="B7" s="6" t="n">
        <v>17045434</v>
      </c>
      <c r="C7" s="6" t="n">
        <v>14198434</v>
      </c>
    </row>
    <row r="8" spans="1:3">
      <c r="A8" s="4" t="s">
        <v>460</v>
      </c>
      <c r="B8" s="6" t="n">
        <v>250000</v>
      </c>
      <c r="C8" s="6" t="n">
        <v>3250000</v>
      </c>
    </row>
    <row r="9" spans="1:3">
      <c r="A9" s="4" t="s">
        <v>461</v>
      </c>
      <c r="B9" s="4" t="s">
        <v>42</v>
      </c>
      <c r="C9" s="4" t="s">
        <v>42</v>
      </c>
    </row>
    <row r="10" spans="1:3">
      <c r="A10" s="4" t="s">
        <v>462</v>
      </c>
      <c r="B10" s="6" t="n">
        <v>-1703000</v>
      </c>
      <c r="C10" s="6" t="n">
        <v>-403000</v>
      </c>
    </row>
    <row r="11" spans="1:3">
      <c r="A11" s="4" t="s">
        <v>408</v>
      </c>
      <c r="B11" s="6" t="n">
        <v>15592434</v>
      </c>
      <c r="C11" s="6" t="n">
        <v>17045434</v>
      </c>
    </row>
    <row r="12" spans="1:3">
      <c r="A12" s="3" t="s">
        <v>463</v>
      </c>
    </row>
    <row r="13" spans="1:3">
      <c r="A13" s="4" t="s">
        <v>404</v>
      </c>
      <c r="B13" s="9" t="n">
        <v>0.64</v>
      </c>
      <c r="C13" s="9" t="n">
        <v>0.86</v>
      </c>
    </row>
    <row r="14" spans="1:3">
      <c r="A14" s="4" t="s">
        <v>460</v>
      </c>
      <c r="B14" s="8" t="n">
        <v>0.025</v>
      </c>
      <c r="C14" s="8" t="n">
        <v>0.015</v>
      </c>
    </row>
    <row r="15" spans="1:3">
      <c r="A15" s="4" t="s">
        <v>461</v>
      </c>
      <c r="B15" s="4" t="s">
        <v>42</v>
      </c>
      <c r="C15" s="4" t="s">
        <v>42</v>
      </c>
    </row>
    <row r="16" spans="1:3">
      <c r="A16" s="4" t="s">
        <v>462</v>
      </c>
      <c r="B16" s="9" t="n">
        <v>-1.19</v>
      </c>
      <c r="C16" s="9" t="n">
        <v>-3.14</v>
      </c>
    </row>
    <row r="17" spans="1:3">
      <c r="A17" s="4" t="s">
        <v>408</v>
      </c>
      <c r="B17" s="9" t="n">
        <v>0.67</v>
      </c>
      <c r="C17" s="9" t="n">
        <v>0.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90</v>
      </c>
      <c r="B1" s="2" t="s">
        <v>1</v>
      </c>
    </row>
    <row r="2" spans="1:3">
      <c r="B2" s="2" t="s">
        <v>2</v>
      </c>
      <c r="C2" s="2" t="s">
        <v>30</v>
      </c>
    </row>
    <row r="3" spans="1:3">
      <c r="A3" s="3" t="s">
        <v>491</v>
      </c>
    </row>
    <row r="4" spans="1:3">
      <c r="A4" s="4" t="s">
        <v>492</v>
      </c>
      <c r="B4" s="6" t="n">
        <v>5550000</v>
      </c>
      <c r="C4" s="6" t="n">
        <v>10500000</v>
      </c>
    </row>
    <row r="5" spans="1:3">
      <c r="A5" s="4" t="s">
        <v>493</v>
      </c>
      <c r="B5" s="9" t="n">
        <v>0.15</v>
      </c>
      <c r="C5" s="9" t="n">
        <v>0.15</v>
      </c>
    </row>
    <row r="6" spans="1:3">
      <c r="A6" s="4" t="s">
        <v>494</v>
      </c>
      <c r="B6" s="7" t="n">
        <v>100276</v>
      </c>
    </row>
    <row r="7" spans="1:3">
      <c r="A7" s="4" t="s">
        <v>495</v>
      </c>
      <c r="B7" s="7" t="n">
        <v>108672</v>
      </c>
      <c r="C7" s="7" t="n">
        <v>29933</v>
      </c>
    </row>
    <row r="8" spans="1:3">
      <c r="A8" s="4" t="s">
        <v>496</v>
      </c>
      <c r="B8" s="6" t="n">
        <v>205000</v>
      </c>
    </row>
    <row r="9" spans="1:3">
      <c r="A9" s="4" t="s">
        <v>497</v>
      </c>
      <c r="B9" s="7" t="n">
        <v>21250</v>
      </c>
      <c r="C9" s="7" t="n">
        <v>17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8</v>
      </c>
      <c r="B1" s="2" t="s">
        <v>1</v>
      </c>
    </row>
    <row r="2" spans="1:3">
      <c r="B2" s="2" t="s">
        <v>2</v>
      </c>
      <c r="C2" s="2" t="s">
        <v>30</v>
      </c>
    </row>
    <row r="3" spans="1:3">
      <c r="A3" s="3" t="s">
        <v>499</v>
      </c>
    </row>
    <row r="4" spans="1:3">
      <c r="A4" s="4" t="s">
        <v>500</v>
      </c>
      <c r="B4" s="7" t="n">
        <v>108628</v>
      </c>
      <c r="C4" s="7" t="n">
        <v>87858</v>
      </c>
    </row>
    <row r="5" spans="1:3">
      <c r="A5" s="4" t="s">
        <v>501</v>
      </c>
      <c r="B5" s="7" t="n">
        <v>3800000</v>
      </c>
      <c r="C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23</v>
      </c>
      <c r="B1" s="2" t="s">
        <v>1</v>
      </c>
    </row>
    <row r="2" spans="1:3">
      <c r="B2" s="2" t="s">
        <v>2</v>
      </c>
      <c r="C2" s="2" t="s">
        <v>30</v>
      </c>
    </row>
    <row r="3" spans="1:3">
      <c r="A3" s="3" t="s">
        <v>124</v>
      </c>
    </row>
    <row r="4" spans="1:3">
      <c r="A4" s="4" t="s">
        <v>93</v>
      </c>
      <c r="B4" s="7" t="n">
        <v>-1143025</v>
      </c>
      <c r="C4" s="7" t="n">
        <v>-851485</v>
      </c>
    </row>
    <row r="5" spans="1:3">
      <c r="A5" s="3" t="s">
        <v>125</v>
      </c>
    </row>
    <row r="6" spans="1:3">
      <c r="A6" s="4" t="s">
        <v>89</v>
      </c>
      <c r="B6" s="6" t="n">
        <v>95427</v>
      </c>
      <c r="C6" s="7" t="n">
        <v>46331</v>
      </c>
    </row>
    <row r="7" spans="1:3">
      <c r="A7" s="4" t="s">
        <v>126</v>
      </c>
      <c r="B7" s="6" t="n">
        <v>931242</v>
      </c>
      <c r="C7" s="4" t="s">
        <v>42</v>
      </c>
    </row>
    <row r="8" spans="1:3">
      <c r="A8" s="4" t="s">
        <v>127</v>
      </c>
      <c r="B8" s="6" t="n">
        <v>250354</v>
      </c>
      <c r="C8" s="7" t="n">
        <v>333665</v>
      </c>
    </row>
    <row r="9" spans="1:3">
      <c r="A9" s="4" t="s">
        <v>128</v>
      </c>
      <c r="B9" s="6" t="n">
        <v>-381968</v>
      </c>
      <c r="C9" s="6" t="n">
        <v>-743924</v>
      </c>
    </row>
    <row r="10" spans="1:3">
      <c r="A10" s="4" t="s">
        <v>87</v>
      </c>
      <c r="B10" s="6" t="n">
        <v>-650319</v>
      </c>
      <c r="C10" s="6" t="n">
        <v>-320</v>
      </c>
    </row>
    <row r="11" spans="1:3">
      <c r="A11" s="3" t="s">
        <v>129</v>
      </c>
    </row>
    <row r="12" spans="1:3">
      <c r="A12" s="4" t="s">
        <v>130</v>
      </c>
      <c r="B12" s="6" t="n">
        <v>-1922736</v>
      </c>
      <c r="C12" s="6" t="n">
        <v>-168</v>
      </c>
    </row>
    <row r="13" spans="1:3">
      <c r="A13" s="4" t="s">
        <v>34</v>
      </c>
      <c r="B13" s="7" t="n">
        <v>-4150</v>
      </c>
      <c r="C13" s="6" t="n">
        <v>15641</v>
      </c>
    </row>
    <row r="14" spans="1:3">
      <c r="A14" s="4" t="s">
        <v>131</v>
      </c>
      <c r="B14" s="4" t="s">
        <v>42</v>
      </c>
      <c r="C14" s="6" t="n">
        <v>1000</v>
      </c>
    </row>
    <row r="15" spans="1:3">
      <c r="A15" s="4" t="s">
        <v>38</v>
      </c>
      <c r="B15" s="7" t="n">
        <v>530029</v>
      </c>
      <c r="C15" s="6" t="n">
        <v>228843</v>
      </c>
    </row>
    <row r="16" spans="1:3">
      <c r="A16" s="4" t="s">
        <v>39</v>
      </c>
      <c r="B16" s="6" t="n">
        <v>-3421</v>
      </c>
      <c r="C16" s="6" t="n">
        <v>3467</v>
      </c>
    </row>
    <row r="17" spans="1:3">
      <c r="A17" s="4" t="s">
        <v>40</v>
      </c>
      <c r="B17" s="6" t="n">
        <v>1234974</v>
      </c>
      <c r="C17" s="6" t="n">
        <v>25343</v>
      </c>
    </row>
    <row r="18" spans="1:3">
      <c r="A18" s="4" t="s">
        <v>132</v>
      </c>
      <c r="B18" s="7" t="n">
        <v>-1063783</v>
      </c>
      <c r="C18" s="7" t="n">
        <v>-941607</v>
      </c>
    </row>
    <row r="19" spans="1:3">
      <c r="A19" s="4" t="s">
        <v>133</v>
      </c>
      <c r="B19" s="4" t="s">
        <v>42</v>
      </c>
      <c r="C19" s="4" t="s">
        <v>42</v>
      </c>
    </row>
    <row r="20" spans="1:3">
      <c r="A20" s="3" t="s">
        <v>134</v>
      </c>
    </row>
    <row r="21" spans="1:3">
      <c r="A21" s="4" t="s">
        <v>135</v>
      </c>
      <c r="B21" s="7" t="n">
        <v>150000</v>
      </c>
      <c r="C21" s="4" t="s">
        <v>42</v>
      </c>
    </row>
    <row r="22" spans="1:3">
      <c r="A22" s="4" t="s">
        <v>136</v>
      </c>
      <c r="B22" s="6" t="n">
        <v>485393</v>
      </c>
      <c r="C22" s="4" t="s">
        <v>42</v>
      </c>
    </row>
    <row r="23" spans="1:3">
      <c r="A23" s="4" t="s">
        <v>137</v>
      </c>
      <c r="B23" s="6" t="n">
        <v>-41735</v>
      </c>
      <c r="C23" s="7" t="n">
        <v>-75000</v>
      </c>
    </row>
    <row r="24" spans="1:3">
      <c r="A24" s="4" t="s">
        <v>138</v>
      </c>
      <c r="B24" s="6" t="n">
        <v>375000</v>
      </c>
      <c r="C24" s="6" t="n">
        <v>750000</v>
      </c>
    </row>
    <row r="25" spans="1:3">
      <c r="A25" s="4" t="s">
        <v>139</v>
      </c>
      <c r="B25" s="7" t="n">
        <v>70000</v>
      </c>
      <c r="C25" s="6" t="n">
        <v>325000</v>
      </c>
    </row>
    <row r="26" spans="1:3">
      <c r="A26" s="4" t="s">
        <v>140</v>
      </c>
      <c r="B26" s="4" t="s">
        <v>42</v>
      </c>
      <c r="C26" s="6" t="n">
        <v>-10000</v>
      </c>
    </row>
    <row r="27" spans="1:3">
      <c r="A27" s="4" t="s">
        <v>141</v>
      </c>
      <c r="B27" s="7" t="n">
        <v>1038658</v>
      </c>
      <c r="C27" s="6" t="n">
        <v>990000</v>
      </c>
    </row>
    <row r="28" spans="1:3">
      <c r="A28" s="4" t="s">
        <v>142</v>
      </c>
      <c r="B28" s="6" t="n">
        <v>-25125</v>
      </c>
      <c r="C28" s="6" t="n">
        <v>48393</v>
      </c>
    </row>
    <row r="29" spans="1:3">
      <c r="A29" s="4" t="s">
        <v>143</v>
      </c>
      <c r="B29" s="6" t="n">
        <v>55605</v>
      </c>
      <c r="C29" s="6" t="n">
        <v>7212</v>
      </c>
    </row>
    <row r="30" spans="1:3">
      <c r="A30" s="4" t="s">
        <v>144</v>
      </c>
      <c r="B30" s="6" t="n">
        <v>30480</v>
      </c>
      <c r="C30" s="6" t="n">
        <v>55605</v>
      </c>
    </row>
    <row r="31" spans="1:3">
      <c r="A31" s="3" t="s">
        <v>145</v>
      </c>
    </row>
    <row r="32" spans="1:3">
      <c r="A32" s="4" t="s">
        <v>146</v>
      </c>
      <c r="B32" s="7" t="n">
        <v>24463</v>
      </c>
      <c r="C32" s="7" t="n">
        <v>25657</v>
      </c>
    </row>
    <row r="33" spans="1:3">
      <c r="A33" s="4" t="s">
        <v>147</v>
      </c>
      <c r="B33" s="4" t="s">
        <v>42</v>
      </c>
      <c r="C33" s="4" t="s">
        <v>42</v>
      </c>
    </row>
    <row r="34" spans="1:3">
      <c r="A34" s="3" t="s">
        <v>148</v>
      </c>
    </row>
    <row r="35" spans="1:3">
      <c r="A35" s="4" t="s">
        <v>149</v>
      </c>
      <c r="B35" s="7" t="n">
        <v>96705</v>
      </c>
      <c r="C35" s="7" t="n">
        <v>150976</v>
      </c>
    </row>
    <row r="36" spans="1:3">
      <c r="A36" s="4" t="s">
        <v>150</v>
      </c>
      <c r="B36" s="4" t="s">
        <v>42</v>
      </c>
      <c r="C36" s="7" t="n">
        <v>5925</v>
      </c>
    </row>
    <row r="37" spans="1:3">
      <c r="A37" s="4" t="s">
        <v>151</v>
      </c>
      <c r="B37" s="7" t="n">
        <v>583071</v>
      </c>
      <c r="C37" s="4" t="s">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02</v>
      </c>
      <c r="B1" s="2" t="s">
        <v>1</v>
      </c>
    </row>
    <row r="2" spans="1:3">
      <c r="B2" s="2" t="s">
        <v>2</v>
      </c>
      <c r="C2" s="2" t="s">
        <v>30</v>
      </c>
    </row>
    <row r="3" spans="1:3">
      <c r="A3" s="3" t="s">
        <v>503</v>
      </c>
    </row>
    <row r="4" spans="1:3">
      <c r="A4" s="4" t="s">
        <v>93</v>
      </c>
      <c r="B4" s="7" t="n">
        <v>744077</v>
      </c>
      <c r="C4" s="7" t="n">
        <v>86476</v>
      </c>
    </row>
    <row r="5" spans="1:3">
      <c r="A5" s="4" t="s">
        <v>504</v>
      </c>
      <c r="B5" s="4" t="s">
        <v>505</v>
      </c>
      <c r="C5" s="4" t="s">
        <v>505</v>
      </c>
    </row>
    <row r="6" spans="1:3">
      <c r="A6" s="4" t="s">
        <v>506</v>
      </c>
      <c r="B6" s="7" t="n">
        <v>364598</v>
      </c>
      <c r="C6" s="7" t="n">
        <v>423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7</v>
      </c>
      <c r="B1" s="2" t="s">
        <v>1</v>
      </c>
    </row>
    <row r="2" spans="1:3">
      <c r="B2" s="2" t="s">
        <v>2</v>
      </c>
      <c r="C2" s="2" t="s">
        <v>30</v>
      </c>
    </row>
    <row r="3" spans="1:3">
      <c r="A3" s="3" t="s">
        <v>508</v>
      </c>
    </row>
    <row r="4" spans="1:3">
      <c r="A4" s="4" t="s">
        <v>509</v>
      </c>
      <c r="B4" s="7" t="n">
        <v>-42373</v>
      </c>
      <c r="C4" s="4" t="s">
        <v>42</v>
      </c>
    </row>
    <row r="5" spans="1:3">
      <c r="A5" s="4" t="s">
        <v>510</v>
      </c>
      <c r="B5" s="4" t="s">
        <v>42</v>
      </c>
      <c r="C5" s="4" t="s">
        <v>42</v>
      </c>
    </row>
    <row r="6" spans="1:3">
      <c r="A6" s="4" t="s">
        <v>506</v>
      </c>
      <c r="B6" s="7" t="n">
        <v>-364598</v>
      </c>
      <c r="C6" s="7" t="n">
        <v>-42373</v>
      </c>
    </row>
    <row r="7" spans="1:3">
      <c r="A7" s="4" t="s">
        <v>511</v>
      </c>
      <c r="B7" s="7" t="n">
        <v>-406971</v>
      </c>
      <c r="C7" s="7" t="n">
        <v>-423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512</v>
      </c>
      <c r="B1" s="2" t="s">
        <v>1</v>
      </c>
    </row>
    <row r="2" spans="1:3">
      <c r="B2" s="2" t="s">
        <v>2</v>
      </c>
      <c r="C2" s="2" t="s">
        <v>30</v>
      </c>
    </row>
    <row r="3" spans="1:3">
      <c r="A3" s="3" t="s">
        <v>513</v>
      </c>
    </row>
    <row r="4" spans="1:3">
      <c r="A4" s="4" t="s">
        <v>514</v>
      </c>
      <c r="B4" s="4" t="s">
        <v>515</v>
      </c>
      <c r="C4" s="4" t="s">
        <v>515</v>
      </c>
    </row>
    <row r="5" spans="1:3">
      <c r="A5" s="4" t="s">
        <v>516</v>
      </c>
      <c r="B5" s="4" t="s">
        <v>517</v>
      </c>
      <c r="C5" s="4" t="s">
        <v>518</v>
      </c>
    </row>
    <row r="6" spans="1:3">
      <c r="A6" s="4" t="s">
        <v>519</v>
      </c>
      <c r="B6" s="4" t="s">
        <v>413</v>
      </c>
      <c r="C6" s="4" t="s">
        <v>413</v>
      </c>
    </row>
    <row r="7" spans="1:3">
      <c r="A7" s="4" t="s">
        <v>520</v>
      </c>
      <c r="B7" s="4" t="s">
        <v>413</v>
      </c>
      <c r="C7" s="4" t="s">
        <v>521</v>
      </c>
    </row>
    <row r="8" spans="1:3">
      <c r="A8" s="4" t="s">
        <v>522</v>
      </c>
      <c r="B8" s="4" t="s">
        <v>523</v>
      </c>
      <c r="C8" s="4" t="s">
        <v>523</v>
      </c>
    </row>
    <row r="9" spans="1:3">
      <c r="A9" s="4" t="s">
        <v>524</v>
      </c>
      <c r="B9" s="4" t="s">
        <v>525</v>
      </c>
      <c r="C9" s="4" t="s">
        <v>5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527</v>
      </c>
      <c r="B1" s="2" t="s">
        <v>2</v>
      </c>
      <c r="C1" s="2" t="s">
        <v>30</v>
      </c>
    </row>
    <row r="2" spans="1:3">
      <c r="A2" s="3" t="s">
        <v>528</v>
      </c>
    </row>
    <row r="3" spans="1:3">
      <c r="A3" s="4" t="s">
        <v>529</v>
      </c>
      <c r="B3" s="7" t="n">
        <v>1216472</v>
      </c>
      <c r="C3" s="7" t="n">
        <v>1121839</v>
      </c>
    </row>
    <row r="4" spans="1:3">
      <c r="A4" s="4" t="s">
        <v>530</v>
      </c>
      <c r="B4" s="6" t="n">
        <v>12251334</v>
      </c>
      <c r="C4" s="6" t="n">
        <v>12640130</v>
      </c>
    </row>
    <row r="5" spans="1:3">
      <c r="A5" s="4" t="s">
        <v>531</v>
      </c>
      <c r="B5" s="6" t="n">
        <v>218654</v>
      </c>
      <c r="C5" s="6" t="n">
        <v>241854</v>
      </c>
    </row>
    <row r="6" spans="1:3">
      <c r="A6" s="4" t="s">
        <v>532</v>
      </c>
      <c r="B6" s="7" t="n">
        <v>2738614</v>
      </c>
      <c r="C6" s="6" t="n">
        <v>2752414</v>
      </c>
    </row>
    <row r="7" spans="1:3">
      <c r="A7" s="4" t="s">
        <v>522</v>
      </c>
      <c r="B7" s="4" t="s">
        <v>42</v>
      </c>
      <c r="C7" s="6" t="n">
        <v>39</v>
      </c>
    </row>
    <row r="8" spans="1:3">
      <c r="A8" s="4" t="s">
        <v>533</v>
      </c>
      <c r="B8" s="7" t="n">
        <v>16425074</v>
      </c>
      <c r="C8" s="6" t="n">
        <v>16886257</v>
      </c>
    </row>
    <row r="9" spans="1:3">
      <c r="A9" s="3" t="s">
        <v>534</v>
      </c>
    </row>
    <row r="10" spans="1:3">
      <c r="A10" s="4" t="s">
        <v>535</v>
      </c>
      <c r="B10" s="6" t="n">
        <v>-40147</v>
      </c>
      <c r="C10" s="6" t="n">
        <v>-1975</v>
      </c>
    </row>
    <row r="11" spans="1:3">
      <c r="A11" s="4" t="s">
        <v>536</v>
      </c>
      <c r="B11" s="6" t="n">
        <v>-40147</v>
      </c>
      <c r="C11" s="6" t="n">
        <v>-1975</v>
      </c>
    </row>
    <row r="12" spans="1:3">
      <c r="A12" s="4" t="s">
        <v>537</v>
      </c>
      <c r="B12" s="7" t="n">
        <v>-16384927</v>
      </c>
      <c r="C12" s="7" t="n">
        <v>-16884552</v>
      </c>
    </row>
    <row r="13" spans="1:3">
      <c r="A13" s="4" t="s">
        <v>538</v>
      </c>
      <c r="B13" s="4" t="s">
        <v>42</v>
      </c>
      <c r="C13" s="4" t="s">
        <v>4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23"/>
    <col customWidth="1" max="3" min="3" width="14"/>
  </cols>
  <sheetData>
    <row r="1" spans="1:3">
      <c r="A1" s="1" t="s">
        <v>539</v>
      </c>
      <c r="B1" s="2" t="s">
        <v>1</v>
      </c>
    </row>
    <row r="2" spans="1:3">
      <c r="B2" s="2" t="s">
        <v>2</v>
      </c>
      <c r="C2" s="2" t="s">
        <v>30</v>
      </c>
    </row>
    <row r="3" spans="1:3">
      <c r="A3" s="3" t="s">
        <v>540</v>
      </c>
    </row>
    <row r="4" spans="1:3">
      <c r="A4" s="4" t="s">
        <v>541</v>
      </c>
      <c r="B4" s="7" t="n">
        <v>32500000</v>
      </c>
      <c r="C4" s="7" t="n">
        <v>32680000</v>
      </c>
    </row>
    <row r="5" spans="1:3">
      <c r="A5" s="4" t="s">
        <v>542</v>
      </c>
      <c r="B5" s="4" t="s">
        <v>5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 OF STOCK</vt:lpstr>
      <vt:lpstr>CONSOLIDATED STATEMENTS OF CASH</vt:lpstr>
      <vt:lpstr>BASIS AND BUSINESS PRESENTATION</vt:lpstr>
      <vt:lpstr>SIGNIFICANT ACCOUNTING POLICIES</vt:lpstr>
      <vt:lpstr>GOING CONCERN AND MANAGEMENT'S </vt:lpstr>
      <vt:lpstr>ACCOUNTS RECEIVABLE AND DUE TO </vt:lpstr>
      <vt:lpstr>ACCOUNTS PAYABLE AND ACCRUED LI</vt:lpstr>
      <vt:lpstr>NOTES PAYABLE</vt:lpstr>
      <vt:lpstr>NOTES PAYABLE, RELATED PARTIES</vt:lpstr>
      <vt:lpstr>LINE OF CREDIT- RELATED PARTY</vt:lpstr>
      <vt:lpstr>CONVERTIBLE NOTES</vt:lpstr>
      <vt:lpstr>DERIVATIVE LIABILITIES</vt:lpstr>
      <vt:lpstr>STOCKHOLDERS' EQUITY</vt:lpstr>
      <vt:lpstr>WARRANTS AND OPTIONS</vt:lpstr>
      <vt:lpstr>COMMITMENTS AND CONTINGENCIES</vt:lpstr>
      <vt:lpstr>RELATED PARTY TRANSACTIONS</vt:lpstr>
      <vt:lpstr>NON CONTROLLING INTEREST</vt:lpstr>
      <vt:lpstr>INCOME TAXES</vt:lpstr>
      <vt:lpstr>SUBSEQUENT EVENTS</vt:lpstr>
      <vt:lpstr>SIGNIFICANT ACCOUNTING POLICI24</vt:lpstr>
      <vt:lpstr>SIGNIFICANT ACCOUNTING POLICI25</vt:lpstr>
      <vt:lpstr>ACCOUNTS PAYABLE AND ACCRUED 26</vt:lpstr>
      <vt:lpstr>NOTES PAYABLE (Tables)</vt:lpstr>
      <vt:lpstr>NOTES PAYABLE, RELATED PARTIES </vt:lpstr>
      <vt:lpstr>CONVERTIBLE NOTES (Tables)</vt:lpstr>
      <vt:lpstr>DERIVATIVE LIABILITIES (Tables)</vt:lpstr>
      <vt:lpstr>WARRANTS AND OPTIONS (Tables)</vt:lpstr>
      <vt:lpstr>NON CONTROLLING INTEREST (Table</vt:lpstr>
      <vt:lpstr>INCOME TAXES (Tables)</vt:lpstr>
      <vt:lpstr>SIGNIFICANT ACCOUNTING POLICI34</vt:lpstr>
      <vt:lpstr>SIGNIFICANT ACCOUNTING POLICI35</vt:lpstr>
      <vt:lpstr>GOING CONCERN AND MANAGEMENT'36</vt:lpstr>
      <vt:lpstr>ACCOUNTS RECEIVABLE AND DUE T37</vt:lpstr>
      <vt:lpstr>ACCOUNTS PAYABLE AND ACCRUED 38</vt:lpstr>
      <vt:lpstr>ACCOUNTS PAYABLE AND ACCRUED 39</vt:lpstr>
      <vt:lpstr>NOTES PAYABLE (Details)</vt:lpstr>
      <vt:lpstr>NOTES PAYABLE (Details Narrativ</vt:lpstr>
      <vt:lpstr>NOTES PAYABLE, RELATED PARTIE42</vt:lpstr>
      <vt:lpstr>NOTES PAYABLE, RELATED PARTIE43</vt:lpstr>
      <vt:lpstr>NOTES PAYABLE, RELATED PARTIE44</vt:lpstr>
      <vt:lpstr>LINE OF CREDIT- RELATED PARTY (</vt:lpstr>
      <vt:lpstr>CONVERTIBLE NOTES (Details)</vt:lpstr>
      <vt:lpstr>CONVERTIBLE NOTES (Details1)</vt:lpstr>
      <vt:lpstr>CONVERTIBLE NOTES (Details Narr</vt:lpstr>
      <vt:lpstr>DERIVATIVE LIABILITIES (Details</vt:lpstr>
      <vt:lpstr>DERIVATIVE LIABILITIES (Detai50</vt:lpstr>
      <vt:lpstr>STOCKHOLDERS' EQUITY (Details N</vt:lpstr>
      <vt:lpstr>WARRANTS AND OPTIONS (Details)</vt:lpstr>
      <vt:lpstr>WARRANTS AND OPTIONS (Details 1</vt:lpstr>
      <vt:lpstr>WARRANTS AND OPTIONS (Details 2</vt:lpstr>
      <vt:lpstr>WARRANTS AND OPTIONS (Details 3</vt:lpstr>
      <vt:lpstr>WARRANTS AND OPTIONS (Details 4</vt:lpstr>
      <vt:lpstr>WARRANTS AND OPTIONS (Details 5</vt:lpstr>
      <vt:lpstr>WARRANTS AND OPTIONS (Details N</vt:lpstr>
      <vt:lpstr>RELATED PARTY TRANSACTIONS (Det</vt:lpstr>
      <vt:lpstr>NON CONTROLLING INTEREST (Detai</vt:lpstr>
      <vt:lpstr>NON CONTROLLING INTEREST (Det61</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37:29Z</dcterms:created>
  <dcterms:modified xmlns:dcterms="http://purl.org/dc/terms/" xmlns:xsi="http://www.w3.org/2001/XMLSchema-instance" xsi:type="dcterms:W3CDTF">2016-04-14T16:37:29Z</dcterms:modified>
  <dc:title xmlns:dc="http://purl.org/dc/elements/1.1/">Untitled</dc:title>
  <dc:description xmlns:dc="http://purl.org/dc/elements/1.1/"/>
  <dc:subject xmlns:dc="http://purl.org/dc/elements/1.1/"/>
  <cp:keywords/>
  <cp:category/>
</cp:coreProperties>
</file>